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nv" sheetId="6" r:id="rId6"/>
    <s:sheet name="Consolidated Statements of Con7" sheetId="7" r:id="rId7"/>
    <s:sheet name="Consolidated Statements of Cash" sheetId="8" r:id="rId8"/>
    <s:sheet name="Nature of the Business and Basi" sheetId="9" r:id="rId9"/>
    <s:sheet name="Summary of Significant Accounti" sheetId="10" r:id="rId10"/>
    <s:sheet name="Fair Value of Financial Assets " sheetId="11" r:id="rId11"/>
    <s:sheet name="Investments" sheetId="12" r:id="rId12"/>
    <s:sheet name="Property and Equipment, Net" sheetId="13" r:id="rId13"/>
    <s:sheet name="Accrued Expenses and Other Curr" sheetId="14" r:id="rId14"/>
    <s:sheet name="Notes Payable" sheetId="15" r:id="rId15"/>
    <s:sheet name="Preferred Stock Warrant Liabili" sheetId="16" r:id="rId16"/>
    <s:sheet name="Convertible Preferred Stock" sheetId="17" r:id="rId17"/>
    <s:sheet name="Stockholders_ Equity (Deficit) " sheetId="18" r:id="rId18"/>
    <s:sheet name="Net Loss per Share" sheetId="19" r:id="rId19"/>
    <s:sheet name="Commitments and Contingencies" sheetId="20" r:id="rId20"/>
    <s:sheet name="Income Taxes" sheetId="21" r:id="rId21"/>
    <s:sheet name="Selected Quarterly Financial Da" sheetId="22" r:id="rId22"/>
    <s:sheet name="Related Party Transactions" sheetId="23" r:id="rId23"/>
    <s:sheet name="401(k) Savings Plan" sheetId="24" r:id="rId24"/>
    <s:sheet name="Subsequent Events" sheetId="25" r:id="rId25"/>
    <s:sheet name="Summary of Significant Accoun26" sheetId="26" r:id="rId26"/>
    <s:sheet name="Fair Value of Financial Asset27" sheetId="27" r:id="rId27"/>
    <s:sheet name="Investments (Tables)" sheetId="28" r:id="rId28"/>
    <s:sheet name="Property and Equipment, Net (Ta" sheetId="29" r:id="rId29"/>
    <s:sheet name="Accrued Expenses and Other Cu30" sheetId="30" r:id="rId30"/>
    <s:sheet name="Preferred Stock Warrant Liabi31" sheetId="31" r:id="rId31"/>
    <s:sheet name="Stockholders_ Equity (Deficit32" sheetId="32" r:id="rId32"/>
    <s:sheet name="Net Loss per Share (Tables)" sheetId="33" r:id="rId33"/>
    <s:sheet name="Commitments and Contingencies (" sheetId="34" r:id="rId34"/>
    <s:sheet name="Income Taxes (Tables)" sheetId="35" r:id="rId35"/>
    <s:sheet name="Selected Quarterly Financial 36" sheetId="36" r:id="rId36"/>
    <s:sheet name="Nature of the Business and Ba37" sheetId="37" r:id="rId37"/>
    <s:sheet name="Summary of Significant Accoun38" sheetId="38" r:id="rId38"/>
    <s:sheet name="Fair Value of Financial Asset39" sheetId="39" r:id="rId39"/>
    <s:sheet name="Fair Value of Financial Asset40" sheetId="40" r:id="rId40"/>
    <s:sheet name="Investments - Schedule of Fair " sheetId="41" r:id="rId41"/>
    <s:sheet name="Investments - Additional Inform" sheetId="42" r:id="rId42"/>
    <s:sheet name="Property and Equipment, Net - S" sheetId="43" r:id="rId43"/>
    <s:sheet name="Property and Equipment, Net - A" sheetId="44" r:id="rId44"/>
    <s:sheet name="Accrued Expenses and Other Cu45" sheetId="45" r:id="rId45"/>
    <s:sheet name="Notes Payable - Additional Info" sheetId="46" r:id="rId46"/>
    <s:sheet name="Preferred Stock Warrant Liabi47" sheetId="47" r:id="rId47"/>
    <s:sheet name="Preferred Stock Warrant Liabi48" sheetId="48" r:id="rId48"/>
    <s:sheet name="Preferred Stock Warrant Liabi49" sheetId="49" r:id="rId49"/>
    <s:sheet name="Convertible Preferred Stock - A" sheetId="50" r:id="rId50"/>
    <s:sheet name="Stockholders' Equity (Deficit) " sheetId="51" r:id="rId51"/>
    <s:sheet name="Stockholders' Equity (Deficit52" sheetId="52" r:id="rId52"/>
    <s:sheet name="Stockholders' Equity (Deficit53" sheetId="53" r:id="rId53"/>
    <s:sheet name="Stockholders' Equity (Deficit54" sheetId="54" r:id="rId54"/>
    <s:sheet name="Stockholders' Equity (Deficit55" sheetId="55" r:id="rId55"/>
    <s:sheet name="Stockholders' Equity (Deficit56" sheetId="56" r:id="rId56"/>
    <s:sheet name="Stockholders' Equity (Deficit57" sheetId="57" r:id="rId57"/>
    <s:sheet name="Stockholders' Equity (Deficit58" sheetId="58" r:id="rId58"/>
    <s:sheet name="Stockholders' Equity (Deficit59" sheetId="59" r:id="rId59"/>
    <s:sheet name="Stockholders' Equity (Deficit60" sheetId="60" r:id="rId60"/>
    <s:sheet name="Stockholders' Equity (Deficit61" sheetId="61" r:id="rId61"/>
    <s:sheet name="Stockholders' Equity (Deficit62" sheetId="62" r:id="rId62"/>
    <s:sheet name="Net Loss per Share - Basic and " sheetId="63" r:id="rId63"/>
    <s:sheet name="Net Loss per Share - Summary of" sheetId="64" r:id="rId64"/>
    <s:sheet name="Commitments and Contingencies -" sheetId="65" r:id="rId65"/>
    <s:sheet name="Commitments and Contingencies66" sheetId="66" r:id="rId66"/>
    <s:sheet name="Income Taxes - Additional Infor" sheetId="67" r:id="rId67"/>
    <s:sheet name="Income Taxes - Schedule of Reco" sheetId="68" r:id="rId68"/>
    <s:sheet name="Income Taxes - Schedule of Net " sheetId="69" r:id="rId69"/>
    <s:sheet name="Income Taxes - Summary of Chang" sheetId="70" r:id="rId70"/>
    <s:sheet name="Selected Quarterly Financial 71" sheetId="71" r:id="rId71"/>
    <s:sheet name="Related Party Transactions - Ad"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650">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CRB</t>
  </si>
  <si>
    <t>Entity Registrant Name</t>
  </si>
  <si>
    <t>Seres Therapeutics, Inc.</t>
  </si>
  <si>
    <t>Entity Central Index Key</t>
  </si>
  <si>
    <t>Current Fiscal Year End Date</t>
  </si>
  <si>
    <t>--12-31</t>
  </si>
  <si>
    <t>Entity Well-known Seasoned Issuer</t>
  </si>
  <si>
    <t>Yes</t>
  </si>
  <si>
    <t>Entity Current Reporting Status</t>
  </si>
  <si>
    <t>Entity Voluntary Filers</t>
  </si>
  <si>
    <t>No</t>
  </si>
  <si>
    <t>Entity Filer Category</t>
  </si>
  <si>
    <t>Non-accelerated Filer</t>
  </si>
  <si>
    <t>Entity Common Stock, Shares Outstanding</t>
  </si>
  <si>
    <t>Entity Public Float</t>
  </si>
  <si>
    <t>Consolidated Balance Sheets - USD ($) $ in Thousands</t>
  </si>
  <si>
    <t>Dec. 31, 2014</t>
  </si>
  <si>
    <t>Current assets:</t>
  </si>
  <si>
    <t>Cash and cash equivalents</t>
  </si>
  <si>
    <t>Investments</t>
  </si>
  <si>
    <t>Prepaid expenses and other current assets</t>
  </si>
  <si>
    <t>Total current assets</t>
  </si>
  <si>
    <t>Property and equipment, net</t>
  </si>
  <si>
    <t>Restricted cash</t>
  </si>
  <si>
    <t>Deferred offering costs</t>
  </si>
  <si>
    <t>Deferred financing costs</t>
  </si>
  <si>
    <t>Total assets</t>
  </si>
  <si>
    <t>Current liabilities:</t>
  </si>
  <si>
    <t>Accounts payable</t>
  </si>
  <si>
    <t>Accrued expenses and other current liabilities</t>
  </si>
  <si>
    <t>Notes payable; current portion</t>
  </si>
  <si>
    <t>Total current liabilities</t>
  </si>
  <si>
    <t>Lease incentive obligation</t>
  </si>
  <si>
    <t>Notes payable, net of discount</t>
  </si>
  <si>
    <t>Preferred stock warrant liability</t>
  </si>
  <si>
    <t>Total liabilities</t>
  </si>
  <si>
    <t>Commitments and contingencies:</t>
  </si>
  <si>
    <t xml:space="preserve"> </t>
  </si>
  <si>
    <t>Stockholders’ equity (deficit):</t>
  </si>
  <si>
    <t>Common stock, $0.001 par value; 200,000,000 and 38,000,000 shares authorized at December 31, 2015 and 2014, respectively; 39,082,017 and 6,890,250 shares issued and outstanding at December 31, 2015 and 2014, respectively</t>
  </si>
  <si>
    <t>Additional paid-in capital</t>
  </si>
  <si>
    <t>Accumulated other comprehensive income (loss)</t>
  </si>
  <si>
    <t>Accumulated deficit</t>
  </si>
  <si>
    <t>Total stockholders’ equity (deficit)</t>
  </si>
  <si>
    <t>Total liabilities, convertible preferred stock and stockholders’ equity (deficit)</t>
  </si>
  <si>
    <t>Convertible Preferred Stock Series A, A-2, B, C, D and D-1 [Member]</t>
  </si>
  <si>
    <t>Convertible preferred stock (Series A, A-2, B, C, D and D-1), value</t>
  </si>
  <si>
    <t>Consolidated Balance Sheets (Parenthetical) - USD ($) $ in Thousand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and Comprehensive Loss - USD ($) $ in Thousands</t>
  </si>
  <si>
    <t>Dec. 31, 2013</t>
  </si>
  <si>
    <t>Statement Of Income And Comprehensive Income [Abstract]</t>
  </si>
  <si>
    <t>Revenue</t>
  </si>
  <si>
    <t>Operating expenses:</t>
  </si>
  <si>
    <t>Research and development expenses</t>
  </si>
  <si>
    <t>General and administrative expenses</t>
  </si>
  <si>
    <t>Total operating expenses</t>
  </si>
  <si>
    <t>Loss from operations</t>
  </si>
  <si>
    <t>Other income (expense):</t>
  </si>
  <si>
    <t>Interest income</t>
  </si>
  <si>
    <t>Interest expense</t>
  </si>
  <si>
    <t>Revaluation of preferred stock warrant liability</t>
  </si>
  <si>
    <t>Total other income (expense), net</t>
  </si>
  <si>
    <t>Net loss</t>
  </si>
  <si>
    <t>Accretion of convertible preferred stock to redemption value</t>
  </si>
  <si>
    <t>Net loss attributable to common stockholders</t>
  </si>
  <si>
    <t>Net loss per share attributable to common stockholders, basic and diluted</t>
  </si>
  <si>
    <t>Weighted average common shares outstanding, basic and diluted</t>
  </si>
  <si>
    <t>Other comprehensive income (loss):</t>
  </si>
  <si>
    <t>Unrealized gain on investments, net of tax of $0</t>
  </si>
  <si>
    <t>Total other comprehensive income</t>
  </si>
  <si>
    <t>Comprehensive loss</t>
  </si>
  <si>
    <t>Consolidated Statements of Operations and Comprehensive Loss (Parenthetical) - USD ($) $ in Thousands</t>
  </si>
  <si>
    <t>Unrealized loss on investment, tax</t>
  </si>
  <si>
    <t>Consolidated Statements of Convertible Preferred Stock and Stockholders' Equity (Deficit) - USD ($) $ in Thousands</t>
  </si>
  <si>
    <t>Total</t>
  </si>
  <si>
    <t>Series B Convertible Preferred Stock [Member]</t>
  </si>
  <si>
    <t>Series C Convertible Preferred Stock [Member]</t>
  </si>
  <si>
    <t>Series D and D-1 Convertible Preferred Stock [Member]</t>
  </si>
  <si>
    <t>Series D Convertible Preferred Stock [Member]</t>
  </si>
  <si>
    <t>Common Stock [Member]</t>
  </si>
  <si>
    <t>Additional Paid-in Capital [Member]</t>
  </si>
  <si>
    <t>Accumulated Other Comprehensive Income [Member]</t>
  </si>
  <si>
    <t>Accumulated Deficit [Member]</t>
  </si>
  <si>
    <t>Stockholders' (deficit), value, beginning balance at Dec. 31, 2012</t>
  </si>
  <si>
    <t>Stockholders' (deficit), shares, beginning balance at Dec. 31, 2012</t>
  </si>
  <si>
    <t>Convertible preferred stock, value, beginning balance at Dec. 31, 2012</t>
  </si>
  <si>
    <t>Convertible preferred stock, shares, beginning balance at Dec. 31, 2012</t>
  </si>
  <si>
    <t>Repurchase of unvested restricted common stock</t>
  </si>
  <si>
    <t>Stock-based compensation expense</t>
  </si>
  <si>
    <t>Accretion of convertible preferred stock to redemption value, impact on permanent equity</t>
  </si>
  <si>
    <t>Stockholders' (deficit), value, ending balance at Dec. 31, 2013</t>
  </si>
  <si>
    <t>Stockholders' (deficit), shares, ending balance at Dec. 31, 2013</t>
  </si>
  <si>
    <t>Convertible preferred stock, value, ending balance at Dec. 31, 2013</t>
  </si>
  <si>
    <t>Convertible preferred stock, shares, ending balance at Dec. 31, 2013</t>
  </si>
  <si>
    <t>Issuance of convertible preferred stock, net of issuance costs, value</t>
  </si>
  <si>
    <t>Issuance of convertible preferred stock, net of issuance costs, shares</t>
  </si>
  <si>
    <t>Issuance of common stock upon exercise of stock options, value</t>
  </si>
  <si>
    <t>Issuance of common stock upon exercise of stock options, shares</t>
  </si>
  <si>
    <t>Issuance of common stock upon completion of initial public offering, net of offering costs, value</t>
  </si>
  <si>
    <t>Issuance of common stock upon completion of initial public offering, net of offering costs, shares</t>
  </si>
  <si>
    <t>Issuance of common stock upon exercise of common stock warrant, value</t>
  </si>
  <si>
    <t>Issuance costs of convertible preferred stock</t>
  </si>
  <si>
    <t>Stockholders' (deficit), value, ending balance at Dec. 31, 2014</t>
  </si>
  <si>
    <t>Stockholders' (deficit), shares, ending balance at Dec. 31, 2014</t>
  </si>
  <si>
    <t>Convertible preferred stock, value, ending balance at Dec. 31, 2014</t>
  </si>
  <si>
    <t>Convertible preferred stock, shares, ending balance at Dec. 31, 2014</t>
  </si>
  <si>
    <t>Issuance of common stock upon exercise of common stock warrant, shares</t>
  </si>
  <si>
    <t>Reclassification of preferred stock warrant liability</t>
  </si>
  <si>
    <t>Conversion of convertible preferred stock upon listing, value</t>
  </si>
  <si>
    <t>Conversion of convertible preferred stock upon listing, shares</t>
  </si>
  <si>
    <t>Unrealized gain on investments</t>
  </si>
  <si>
    <t>Stockholders' (deficit), value, ending balance at Dec. 31, 2015</t>
  </si>
  <si>
    <t>Stockholders' (deficit), shares, ending balance at Dec. 31, 2015</t>
  </si>
  <si>
    <t>Convertible preferred stock, shares, ending balance at Dec. 31, 2015</t>
  </si>
  <si>
    <t>Consolidated Statements of Convertible Preferred Stock and Stockholders' Equity (Deficit) (Parenthetical) $ in Thousands</t>
  </si>
  <si>
    <t>Dec. 31, 2014USD ($)</t>
  </si>
  <si>
    <t>Consolidated Statements of Cash Flows - USD ($) $ in Thousands</t>
  </si>
  <si>
    <t>Cash flows from operating activities:</t>
  </si>
  <si>
    <t>Adjustments to reconcile net loss to net cash used in operating activities:</t>
  </si>
  <si>
    <t>Depreciation and amortization expense</t>
  </si>
  <si>
    <t>Loss from revaluation of preferred stock warrant liability</t>
  </si>
  <si>
    <t>Licensing fees paid in common stock warrant</t>
  </si>
  <si>
    <t>Other non-cash expense</t>
  </si>
  <si>
    <t>Changes in operating assets and liabilities:</t>
  </si>
  <si>
    <t>Accrued expenses and other liabilities</t>
  </si>
  <si>
    <t>Net cash used in operating activities</t>
  </si>
  <si>
    <t>Cash flows from investing activities:</t>
  </si>
  <si>
    <t>Purchases of property and equipment</t>
  </si>
  <si>
    <t>Purchases of Short-term investments</t>
  </si>
  <si>
    <t>Maturities of Short-term investments</t>
  </si>
  <si>
    <t>Changes in restricted cash</t>
  </si>
  <si>
    <t>Net cash used in investing activities</t>
  </si>
  <si>
    <t>Cash flows from financing activities:</t>
  </si>
  <si>
    <t>Proceeds from issuance of convertible preferred stock, net of issuance costs</t>
  </si>
  <si>
    <t>Proceeds from issuance of notes payable and preferred stock warrant, net of issuance costs</t>
  </si>
  <si>
    <t>Proceeds from exercise of stock options and warrants</t>
  </si>
  <si>
    <t>Proceeds from Issuance of common stock in connection with IPO</t>
  </si>
  <si>
    <t>Proceeds from issuance of common stock and restricted common stock</t>
  </si>
  <si>
    <t>Repayment of notes payable</t>
  </si>
  <si>
    <t>Payments of initial public offering co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Issuance of preferred stock warrant in connection with notes payable</t>
  </si>
  <si>
    <t>Deferred offering costs included in accounts payable</t>
  </si>
  <si>
    <t>Property and equipment purchases included in accounts payable and accrued expenses</t>
  </si>
  <si>
    <t>Nature of the Business and Basis of Presentation</t>
  </si>
  <si>
    <t>Accounting Policies [Abstract]</t>
  </si>
  <si>
    <t xml:space="preserve">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restore health by repairing the function of a dysbiotic microbiome. The Company’s lead product candidate, SER-109, is designed to prevent further recurrences of Clostridium difficile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solidated financial statements have been prepared on the basis of continuity of operations, realization of assets and the satisfaction of liabilities in the ordinary course of business. The Company has experienced negative cash flows and had an accumulated deficit of $82,612 and $27,832 as of December 31, 2015 and 2014, respectively. The Company expects that its cash, cash equivalents and investments at December 31, 2015 of $205,082 will enable it to fund its operating expense and capital expenditure requirements through at least December 31, 2016.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 On July 1, 2015, the Company completed an initial public offering (“IPO”) of its common stock, and issued and sold 8,545,138 shares of common stock at a price to the public of $18.00 per share, resulting in net proceeds of approximately $139,267 after deducting underwriting discounts and commissions and offering expenses. The shares issued upon closing of the IPO included 1,114,583 shares of the Company’s common stock, which were sold to the underwriters pursuant to the full exercise of their option to purchase additional shares of common stock. Upon the listing of the Company’s common stock on the NASDAQ Global Select Market (“NASDAQ”) on June 26, 2015, all outstanding shares of the Company’s convertible preferred stock automatically converted into 22,866,987 shares of the Company’s common stock. In addition, at this time, the warrant to purchase shares of the Company’s Series A-2 convertible preferred stock was converted into a warrant to purchase shares of the Company’s common stock. The accompanying financial statements have been prepared in conformity with accounting principles generally accepted in the United States of America (“GAAP”) and include the accounts of the Company and its wholly owned subsidiaries after elimination of all intercompany accounts and transactions. </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stock-based awards and the preferred stock warrant liability.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corporate bonds and commercial paper purchased with original maturities of less than 90 days from the date of purchase, are stated at fair value. Restricted Cash The Company held cash of $1,539 as of December 31, 2015 and $139 as of December 31, 2014 in a separate restricted bank account as a security deposit for the lease of the Company’s facilities and as collateral for the Company’s credit card program with Comerica Bank. The Company has classified these deposits as long-term restricted cash on its balance sheet. Investments The Company classifies its available-for-sale investments as current assets on the consolidated balance sheet if they mature within one year from the balance sheet date.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 separate component of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The Company has all cash, cash equivalents and investment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investments and preferred stock warrant liability are carried at fair value, determined according to the fair value hierarchy described above (see Note 3). The carrying values of the Company’s cash, prepaid expenses, accounts payable and accrued expenses approximate their fair value due to the short-term nature of these liabilities. The carrying value of the Company’s outstanding debt as of December 31, 2014 approximates fair value based on the variable interest rate for the borrowings outstanding as well as short duration of the term of the note. The fair value of the outstanding debt was estimated using a discounted cash flow analysis based on current market interest rates for debt issuances with similar remaining years to maturity, adjusted for credit risk, which represents a Level 3 measurement. Deferred Offering Costs The Company capitalizes certain legal, accounting and other third-party fees that are directly associated with in-process equity financings as deferred offering costs (non-current) until such financings are consummated. After consummation of the equity financing, these costs are recorded in stockholders’ equity (deficit) as a reduction of additional paid-in capital generated as a result of the financing. As of December 31, 2015 and 2014 the Company had recorded $0 and $1,684, respectively, of deferred offering costs in contemplation of the IPO. On July 1, 2015, the Company reclassified $3,748 of deferred offering costs to additional paid in capital as a reduction of the proceeds from the IPO. 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 based compensation expense in future periods. The fair value of each stock option grant is estimated on the date of grant using the Black- 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Warrant to Purchase Convertible Preferred Stock The Company classified a warrant to purchase shares of its Series A-2 convertible preferred stock as a liability on its consolidated balance sheets as this warrant was a free-standing financial instrument that could have required the Company to transfer assets upon exercise. The warrant was initially recorded at fair value on date of grant, and it was subsequently remeasured to fair value at each balance sheet date. Changes in fair value of the warrant were recognized as a component of other income (expense), net in the consolidated statement of operations and comprehensive loss. The Company continued to adjust the liability for changes in fair value until the warrant became a warrant to purchase common stock in connection with the IPO. The Company used the Black-Scholes option-pricing model, which incorporates assumptions and estimates, to value the preferred stock warrant. The Company assessed these assumptions and estimates on a quarterly basis as additional information impacting the assumptions was obtained. Estimates and assumptions impacting the fair value measurement included the fair value per share of the underlying Series A-2 convertible preferred stock, the remaining contractual term of the warrant, the risk-free interest rate, the expected dividend yield and the expected volatility of the price of the underlying preferred stock. The Company determined the fair value per share of the underlying preferred stock by taking into consideration the most recent sales of its convertible preferred stock, results obtained from third-party valuations and additional factors that were deemed relevant. The Company historically has been a private company and lacks company-specific historical and implied volatility information of its stock. Therefore, it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Expected dividend yield was based on the fact that the Company has never paid cash dividends and does not expect to pay any cash dividends in the foreseeable future. Segment Data The Company manages its operations as a single segment for the purposes of assessing performance and making operating decisions. The Company’s singular focus is on developing Ecobiotic microbiome therapeutics to treat dysbiosis in the colonic microbiome. No revenue has been generated since inception, and all tangible assets are held in the United States. Comprehensive Loss Comprehensive loss includes net loss as well as other changes in stockholders’ equity (deficit) that result from transactions and economic events other than those with stockholders. There was no difference between net loss and comprehensive loss for the years ended December 31, 2014 and 2013. For the year ended December 31, 2015, other comprehensive income (loss) consisted of changes in unrealized gains (losses) from available-for-sale investment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s the two-class method to calculate its basic and diluted net loss per share attributable to common stockholders, as its convertible preferred stock, which converted to Common Stock upon completion of the listing of the Company’s common stock on the NASDAQ on June 26, 2015,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The Company’s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Issued and Adopted Accounting Pronouncements In May 2014, the FASB issued ASU No. 2014-09, Revenue from Contracts with Customers Revenue from Contracts with Customers (Topic 606): Deferral of the Effective Date, In April 2015, the FASB issued ASU 2015-03, Simplifying the Presentation of Debt Issuance Costs In May 2015, the FASB issued ASU No. 2015-07, Fair Value Measurement (Topic 820): Disclosures for Investments in Certain Entities That Calculate Net Asset Value per Share (or Its Equivalent). The new standard removes the requirement to categorize within the fair value hierarchy all investments for which fair value is measured using the net asset value per share practical expedient. The new standard will be effective for us on January 1, 2016. Early application is permitted. The Company believes the adoption of this standard will not have a material impact on its financial statements. In November 2015, the FASB issued ASU 2015-17, “Income Taxes (Topic 740): Balance Sheet Classification of Deferred Taxes,” to simplify the presentation of deferred income taxes by requiring that deferred tax liabilities and assets be classified as noncurrent on the balance sheet. This update is effective for annual reporting periods beginning after December 31, 2016, including interim periods within those annual periods, and early adoption is permitted. Accordingly, the Company elected to early adopt ASU 2015-17 for the year ended December 31, 2015. There was no impact to the consolidated financial statements as a result of this change. </t>
  </si>
  <si>
    <t>Fair Value of Financial Assets and Liabilities</t>
  </si>
  <si>
    <t>Fair Value Disclosures [Abstract]</t>
  </si>
  <si>
    <t xml:space="preserve">3.
Fair Value of Financial Assets and Liabilities The following tables present information about the Company’s assets and liabilities as of December 31, 2015 and 2014 that are measured at fair value on a recurring basis and indicate the level of the fair value hierarchy utilized to determine such fair values:
Fair Value Measurements as of December 31, 2015 Using:
Level 1
Level 2
Level 3
Total
Assets:
Cash Equivalents
$
—
$
23,125
$
—
$
23,125
Repurchase Agreements
—
20,000
—
20,000
Investments:
Commercial Paper
—
64,820
—
64,820
Corporate Bonds
—
46,490
—
46,490
Government Securities
—
15,819
—
15,819
Treasury Bonds
—
4,020
—
4,020
$
$
174,274
$
$
174,274
Fair Value Measurements as of December 31, 2014 Using:
Level 1
Level 2
Level 3
Total
Liabilities:
Liability for preferred stock warrant
$
—
$
—
$
1,582
$
1,582
$
—
$
—
$
1,582
$
1,582
As of December 31, 2015, the Company’s cash equivalents consisted of money market funds, corporate bonds, commercial paper, government securities and repurchase agreements with original maturities of less than 90 days from the date of purchase and were valued based on Level 2 inputs. Repurchase agreements are agreements with banks to repurchase notes that are collateralized by U.S. government securities. The fair value of the Company’s investments, which consisted of corporate bonds, commercial paper and government securities as of December 31, 2015, were determined using Level 2 inputs. During the years ended December 31, 2015 and 2014, there were no transfers between Level 1, Level 2 and Level 3. The liability for the preferred stock warrant in the amount of $1,582 in the table above as of December 31, 2014 is comprised of the value of a warrant for the purchase of Series A-2 convertible preferred stock and is based on significant inputs not observable in the market, which represents a Level 3 measurement within the fair value hierarchy. There were no other assets or liabilities measured at a fair value on a recurring basis at December 31, 2015 or December 31, 2014. In connection with the automatic conversion of the Company’s convertible preferred stock, which occurred upon the listing of the Company’s common stock on the NASDAQ on June, 26, 2015, the preferred stock warrant become a warrant to purchase common stock and the liability was remeasured at fair value and reclassified to additional paid-in-capital. The fair value of the preferred stock warrant liability at the time was tied to the initial offering price of $18.00 per share of common stock. </t>
  </si>
  <si>
    <t>Investments Debt And Equity Securities [Abstract]</t>
  </si>
  <si>
    <t>4.
Investments As of December 31, 2015, the fair value of available-for-sale investments by type of security was as follows:
December 31, 2015
Amortized Cost
Gross Unrealized
Gross Unrealized Loss
Fair Value
Investments:
Commercial Paper
$
64,733
$
87
$
—
$
64,820
Corporate Bonds
46,538
—
(48
)
46,490
Government Securities
15,823
—
(4
)
15,819
Treasury Bonds
4,022
—
(2
)
4,020
$
131,116
$
87
$
(54
)
$
131,149
Investments with original maturities of less than 90 days are included in cash and cash equivalents on the consolidated balance sheets and are not included in the table above. The Company did not hold any investments as of December 31, 2014. As of December 31, 2015, the Company’s corporate bonds, commercial paper, government securities and treasury bonds had remaining maturities of less than 12 months.</t>
  </si>
  <si>
    <t>Property and Equipment, Net</t>
  </si>
  <si>
    <t>Property Plant And Equipment [Abstract]</t>
  </si>
  <si>
    <t>5.
Property and Equipment, Net Property and equipment, net consisted of the following:
December 31, 2015
December 31, 2014
Laboratory equipment
$
4,370
$
1,260
Computer equipment
408
115
Furniture and office equipment
285
58
Leasehold improvements
1,856
114
Construction in progress
1,843
—
8,762
1,547
Less: Accumulated depreciation and amortization
(1,011
)
(283
)
$
7,751
$
1,264
Depreciation and amortization expense was $728, $190 and $88 for the years ended December 31, 2015, 2014 and 2013, respectively.</t>
  </si>
  <si>
    <t>Accrued Expenses and Other Current Liabilities</t>
  </si>
  <si>
    <t>Payables And Accruals [Abstract]</t>
  </si>
  <si>
    <t>6.
Accrued Expenses and Other Current Liabilities Accrued expenses and other current liabilities consisted of the following:
December 31, 2015
December 31, 2014
Development and clinical manufacturing costs
$
1,436
$
598
Payroll and payroll-related costs
2,756
547
Professional fees
184
314
Facility and other
1,147
278
$
5,523
$
1,737</t>
  </si>
  <si>
    <t>Notes Payable</t>
  </si>
  <si>
    <t>Debt Disclosure [Abstract]</t>
  </si>
  <si>
    <t>7.
Notes Payable On September 9, 2013, the Company entered into a loan and security agreement with Comerica Bank (“Comerica”), as amended on December 22, 2014, which provided for borrowings of up to $3,000 through August 2014. On September 9, 2013, the Company received $1,000 from borrowings under the agreement, and from March to August 2014, the Company received $2,000 from additional borrowings under the loan and security agreement. Through December 31, 2014, the Company borrowed the full $3,000 available under the loan and security agreement and had made $400 of scheduled principal repayments. During the year ended December 31, 2015, the Company made $900 of scheduled principal repayments. Borrowings under the loan and security agreement were collateralized by substantially all of the Company’s assets, except for its intellectual property. On September 17, 2015, the Company made a payment of $1,765 to Comerica to satisfy all amounts owed under the loan and security agreement. The extinguishment amount was comprised of $1,700 of outstanding principal and $65 of final fees and accrued interest. Upon payment, Comerica released the Company of all security interests held in the Company’s assets, except for the cash collateral securing the Company’s corporate cards and standby letters of credit, and terminated all loan documents related to the loan and security agreement (other than any indemnification obligations and other provisions which survive termination). In connection with the extinguishment of the loan and security agreement, the Company recorded a loss on extinguishment of $140, which has been recorded as interest expense in the year ended December 31, 2015. Accretion of the debt discount recorded as additional interest expense was $96 and $66 for the years ended December 31, 2015 and 2014, respectively. As of December 31, 2015 and December 31, 2014, the unamortized debt discount was $0 and $96, respectively.</t>
  </si>
  <si>
    <t>Preferred Stock Warrant Liability</t>
  </si>
  <si>
    <t>Class Of Stock Disclosures [Abstract]</t>
  </si>
  <si>
    <t>8.
Preferred Stock Warrant Liability In September 2013, the Company issued a warrant to purchase 92,127 shares of Series A-2 convertible preferred stock in connection with the loan and security agreement (see Note 7). The warrant was immediately exercisable at an exercise price of $1.78 per share and had a contractual term of ten years from issuance. The fair value of the warrant at issuance was estimated to be $156 and was recorded as a debt discount and as a preferred stock warrant liability. The Company remeasured the fair value of the liability for this preferred stock warrant at each reporting date from its grant date, with any adjustments being recorded as a component of other income (expense), net in the Company’s consolidated statement of operations and comprehensive loss. The Company recorded losses of $7, $1,418 and $8 for the years ended December 31, 2015, 2014 and 2013, respectively, to reflect the change in fair value of this preferred stock warrant. The following assumptions and inputs were used in determining the fair value of the preferred stock warrant liability valued using the Black-Scholes option-pricing model:
Year Ended December 31,
2015
2014
2013
Risk-free interest rate
2.40
%
2.17
%
3.20
%
Expected term (in years)
8.2
8.7
9.7
Expected volatility
91.2
%
84.0
%
86.0
%
Expected dividend yield
0
%
0
%
0
%
Fair value of Series A-2 convertible preferred stock
$
17.26
$
17.18
$
2.07
The following table provides a rollforward of the fair value of the Company’s preferred stock warrant liability:
Fair Value
Balance as of December 31, 2012
$
—
Issuance of Series A-2 preferred stock warrant
156
Loss on revaluation
8
Balance as of December 31, 2013
164
Loss on revaluation
1,418
Balance as of December 31, 2014
$
1,582
Loss on revaluation
7
Reclassification to stockholders’ equity
(1,589
)
Balance as of December 31, 2015
$
—
In connection with the automatic conversion of the Company’s convertible preferred stock, which occurred upon the listing of the Company’s common stock on the NASDAQ on June 26, 2015, the preferred stock warrant became a warrant to purchase common stock. The Company performed the final mark to market adjustment on the preferred stock warrant using the fair value of the underlying common shares of $18.00 per share on June 26, 2015 and recorded the change in fair value in other income (expense), net in the consolidated statement of operations and comprehensive loss. The preferred stock warrant liability was then reclassified to additional paid-in-capital as it became a warrant to purchase common stock. On August 17, 2015, the common stock warrant was exercised in full at an exercise price of $1.78 per share of common stock. The Company received proceeds of $164 in connection with the exercise of the common stock warrant.</t>
  </si>
  <si>
    <t>Convertible Preferred Stock</t>
  </si>
  <si>
    <t>Equity [Abstract]</t>
  </si>
  <si>
    <t>9.
Convertible Preferred Stock On July 1, 2015, in connection with the closing of the IPO, the Company effected its Restated Certificate of Incorporation, which authorizes the Company to issue 10,000,000 shares of preferred stock, $0.001 par value per share. All outstanding shares of the Company’s convertible preferred stock automatically converted into 22,866,987 shares of the Company’s common stock upon the listing of the Company’s common stock on the NASDAQ on June 26, 2015.</t>
  </si>
  <si>
    <t>Stockholders’ Equity (Deficit) Common Stock</t>
  </si>
  <si>
    <t>10.
Stockholders’ Equity (Deficit) Common Stock On July 1, 2015, the Company completed an IPO, and issued and sold 8,545,138 shares of common stock at a public offering price of $18.00 per share, resulting in net proceeds of approximately $139,267 after deducting underwriting discounts and commissions and other offering expenses totaling $3,748. The shares issued upon closing of the IPO included 1,114,583 shares of the Company’s common stock, which were sold to the underwriters pursuant to the full exercise of their option to purchase additional shares of common stock. Upon the listing of the Company’s common stock on the NASDAQ on June 26, 2015, all outstanding shares of the Company’s convertible preferred stock automatically converted into 22,866,987 shares of the Company’s common stock. As of December 31, 2014, the Company’s Amended and Restated Certificate of Incorporation, as further amended, authorized the Company to issue 38,000,000 shares of common stock, $0.001 par value per share. On July 1, 2015, in connection with the closing of the IPO, the Company effected its Restated Certificate of Incorporation, which authorizes the Company to issue 200,000,000 shares of common stock, $0.001 par value per share. Common Stock Warrants In June 2014, the Company entered into a research agreement with the Mayo Foundation for Medical Education and Research (“Mayo”) under which the Company acquired a license to intellectual property. In exchange for the license, the Company issued to Mayo a warrant to purchase 454,545 shares of common stock at an exercise price of $0.01 per share, which was immediately exercisable. Upon issuance of the warrant, the Company recorded research and development expense of $317 for the fair value of the warrant, determined using the following assumptions in the Black-Scholes option-pricing model: expected volatility of 86.0%, risk-free interest rate of 2.3%, expected term of seven years (equaling the contractual term of the warrant) and no expected dividends. Because this warrant was indexed to the Company’s stock and could only be settled by gross physical delivery of shares the Company determined that this warrant qualified for equity classification. This warrant was exercised on April 29, 2015. The Company also issued to Mayo an additional warrant (the “performance warrant”) to purchase up to 284,090 shares of common stock at an exercise price equal to the per share price at which the Company most recently sold shares of its preferred stock. The performance warrant was exercisable for a number of shares to be determined by the Company’s board of directors from time to time, upon the achievement by Mayo of specified milestones. The performance warrant provided for termination upon the closing of an initial public offering by the Company. The IPO closed prior to any probable achievement of the specified milestones, therefore, the warrant terminated and the Company did not record any expense for the performance warrant from the date of issuance through the closing of the IPO. 2012 Stock Incentive Plan The Company’s 2012 Stock Incentive Plan, as amended, (the “2012 Plan”) provides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s stock-based awards with service conditions only (“service-based” awards). Stock options granted under the 2012 Plan generally vest over four years and expire after ten years, although options have been granted with vesting terms less than four years. The total number of shares of common stock that may be issued under the 2012 Plan was 1,261,836 shares as of December 31, 2013. In May 2014, the Company effected an increase in the number of shares of common stock reserved for issuance under the 2012 Plan to 3,561,836 shares. In December 2014, the Company effected an increase in the number of shares of common stock reserved for issuance under the 2012 Plan to 3,608,029 shares. The total number of shares of common stock that may be issued under the 2012 Plan was 3,608,029 shares as of December 31, 2014. In March 2015, the Company effected an increase in the number of shares of common stock reserved for issuance under the 2012 Plan to 4,309,653 shares. As of December 31, 2015, there were 120,250 shares available for future grant under the 2012 Plan. As required by the 2012 Plan, the exercise price for stock options granted is not to be less than the fair value of common shares as determined by the Company as of the date of grant. The Company values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2015 Incentive Award Plan On June 16, 2015, the Company’s stockholders approved the 2015 Incentive Award Plan (the “2015 Plan”), which became effective on June 25, 2015. The 2015 Plan provides for the grant of incentive stock options, nonqualified stock options, stock appreciation rights, restricted stock awards, restricted stock units and other stock-based awards. The number of shares initially reserved for issuance under the 2015 Plan i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 As of December 31, 2015, there were 1,101,500 shares available for future grant under the 2015 Plan. 2015 Employee Stock Purchase Plan On June 16, 2015, the Company’s stockholders approved the 2015 Employee Stock Purchase Plan (the “ESPP”), which became effective on June 25, 2015. A total of 365,000 shares of common stock were reserved for issuance under the ESPP. In addition, the number of shares of common stock that may be issued under the ESPP will automatically increase on the first day of each calendar year, beginning in 2016 and ending in 2025, by an amount equal to the least of (i) 400,000 shares, (ii) 1% of the number of shares of the Company’s common stock outstanding on the last day of the applicable preceding calendar year and (iii) an amount determined by the Company’s board of directors. Offering periods under the ESPP will commence when determined by the plan administrator. Stock Option Valuation The assumptions that the Company used to determine the fair value of the stock options granted to employees and directors were as follows, presented on a weighted average basis:
Year Ended December 31,
2015
2014
2013
Risk-free interest rate
1.80
%
1.83
%
1.27
%
Expected term (in years)
6.0
6.0
6.0
Expected volatility
81.4
%
83.5
%
85.9
%
Expected dividend yield
0
%
0
%
0
% Stock Options The following table summarizes the Company’s stock option activity for the twelve months ended December 31, 2015:
Number of Shares
Weighted Average Exercise Price
Weighted Average Remaining Contractual Term
Aggregate Intrinsic Value
(in years)
Outstanding as of December 31, 2014
3,579,342
$
1.38
9.21
$
59,498
Granted
1,750,124
20.44
Exercised
(232,970
)
0.40
Forfeited
(70,250
)
5.04
Outstanding as of December 31, 2015
5,026,246
$
8.01
8.70
$
136,945
Options vested and expected to vest as of December 31, 2015
5,026,246
$
8.01
8.70
$
136,945
Options exercisable as of December 31, 2015
1,643,955
$
1.33
8.13
$
55,507
The weighted average grant-date fair value of stock options granted during the years ended December 31, 2015, 2014 and 2013 was $14.56, $4.25 and $0.35 per share, respectively. The total intrinsic value of stock options exercised during the year ended December 31, 2015 was $4,12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year ended December 31, 2015, the Company granted performance-based stock options to employees for the purchase of an aggregate of 30,000 shares of common stock with a grant date fair value of $12.89 per share. During the year ended December 31, 2014, the Company granted performance-based stock options to employees for the purchase of an aggregate of 60,000 shares of common stock with a grant date fair value of $3.92 per share. These stock options are exercisable only upon achievement of specified performance targets in each option agreement. As of the years ended December 31, 2015 and 2014, none of these options were exercisable because none of the specified performance targets had been achieved. Because achievement of the specified performance targets was not deemed probable as of the years ended December 31, 2015 and 2014, the Company did not record any expense for these stock options from date of issuance through December 31, 2015. As of December 31, 2015 and 2014, there were outstanding unvested service-based stock options held by non-employees for the purchase of 27,750 and 69,688 shares, respectively, of common stock.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table below summarizes the Company’s restricted stock activity for the twelve months ended December 31, 2015:
Number of Shares
Weighted Average Grant Date Fair Value
Unvested restricted common stock as of December 31, 2014
52,500
$
0.001
Vested
(52,500
)
$
0.001
Unvested restricted common stock as of December 31, 2015
—
$
0.001
During the year ended December 31, 2013, the Company reacquired, at their original issuance price, 735,000 shares of restricted common stock that were forfeited by former employees. The aggregate intrinsic value of restricted stock awards that vested during the years ended December 31, 2015, 2014 and 2013 was $1,508, $684 and $185, respectively. Stock-based Compensation The Company recorded stock-based compensation expense related to stock options and restricted common stock in the following expense categories of its consolidated statements of operations and comprehensive loss:
Year Ended December 31,
2015
2014
2013
Research and development expenses
$
5,297
$
1,068
$
177
General and administrative expenses
4,397
1,000
32
$
9,694
$
2,068
$
209
As of December 31, 2015, the Company had an aggregate of $32,665 of unrecognized stock- based compensation cost, which is expected to be recognized over a weighted average period of 3.1 years.</t>
  </si>
  <si>
    <t>Net Loss per Share</t>
  </si>
  <si>
    <t>Earnings Per Share [Abstract]</t>
  </si>
  <si>
    <t>11.
Net Loss per Share Basic and diluted net loss per share attributable to common stockholders was calculated as follows:
Year Ended December 31,
2015
2014
2013
Numerator:
Net loss
$
(54,780
)
$
(16,709
)
$
(6,102
)
Accretion of convertible preferred stock to redemption value
-
(1,291
)
(875
)
Net loss attributable to common stockholders
$
(54,780
)
$
(18,000
)
$
(6,977
)
Denominator:
Weighted average common shares outstanding, basic and diluted
23,532,400
6,748,037
6,394,916
Net loss per share attributable to common stockholders, basic and diluted
$
(2.33
)
$
(2.67
)
$
(1.09
) The Company’s potential dilutive securities, which include stock options, unvested restricted common stock, convertible preferred stock and warrants to purchase convertible preferred stock or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5
2014
2013
Stock options to purchase common stock
5,026,246
3,579,342
1,261,836
Unvested restricted common stock
—
52,500
198,750
Warrants for the purchase of convertible preferred stock
—
92,127
92,127
Warrants for the purchase of common stock
—
738,635
—
Convertible preferred stock (as converted to common stock)
—
21,478,098
10,478,189
5,026,246
25,940,702
12,030,902</t>
  </si>
  <si>
    <t>Commitments and Contingencies</t>
  </si>
  <si>
    <t>Commitments And Contingencies Disclosure [Abstract]</t>
  </si>
  <si>
    <t xml:space="preserve">12.
Commitments and Contingencies Leases The Company leases office and laboratory space under an operating lease agreement. The lease expires in January 2018 with no extension periods. The Company does have a right of expansion over the term as additional space becomes available but not an obligation. On February 13, 2015, the Company entered into a sublease for office space with a term expiring in May 2016. On April 1, 2015, the Company entered into a lease for additional office and laboratory space with a term expiring in April 2020. During the years ended December 31, 2015, 2014 and 2013, the Company recognized $1,246, $543 and $152 respectively, of rental expense related to office and laboratory space. On November 11, 2015, the Company entered into a non-cancelable property lease with BMR-Sidney Research Campus LLC (“BMR”) for 83,396 square feet of office, laboratory and pilot manufacturing space at 200 Sidney Street, Cambridge, Massachusetts. The lease term is expected to commence in March 2016 and end in November 2023. The Company has the option to extend the lease twice, each for a five-year period. The Company intends to move its corporate headquarters to this location in mid-2016. BMR will contribute a total of $12,509 toward the cost of tenant improvements. BMR’s contributions toward the cost of tenant improvements will be recorded as a lease incentive obligation on our consolidated balance sheet. The lease incentive obligation will be amortized to our consolidated statement of operations as reductions to rent expense over the lease term. As of December 31, 2015, we have recorded a lease incentive obligation of $586. Future minimum lease payments for these operating leases as of December 31, 2015 are as follows:
Year Ending December 31,
2016
$
1,274
2017
1,162
2018
643
2019
478
2020
80
2021 and thereafter
-
Total
$
3,637
Lease Commitments Minimum lease payments due under the Sidney Street lease are $911 during the year ending December 31, 2016, $5,528 during the year ending December 31, 2017, $5,694 during the year ending December 31, 2018, $5,864 during the year ending December 31, 2019, $6,040 during the year ending December 31, 2020 and $17,752 thereafter. These amounts are not included within the future minimum lease payments table above as our lease with BMR had not commenced as of December 31, 2015.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5 or 2014. </t>
  </si>
  <si>
    <t>Income Taxes</t>
  </si>
  <si>
    <t>Income Tax Disclosure [Abstract]</t>
  </si>
  <si>
    <t xml:space="preserve">13.
Income Taxes During the years ended December 31, 2015, 2014 and 2013, the Company recorded no income tax benefits for the net operating losses incurred in each year or interim period, due to its uncertainty of realizing a benefit from those items. A reconciliation of the U.S. federal statutory income tax rate to the Company’s effective income tax rate is as follows:
Year Ended December 31,
2015
2014
2013
Federal statutory income tax rate
(34.0
)%
(34.0
)%
(34.0
)%
Research and development tax credits
(5.7
)
(3.8
)
(6.1
)
State taxes, net of federal benefit
(5.3
)
(5.3
)
(5.3
)
Stock-based compensation
4.1
2.3
1.2
Revaluation of preferred stock warrant liability
—
3.3
—
Other
0.3
0.2
—
Change in deferred tax asset valuation allowance
40.6
37.3
44.2
Effective income tax rate
—
%
—
%
—
% Net deferred tax assets as of December 31, 2015 and 2014 consisted of the following:
December 31,
2015
2014
Deferred tax assets:
Net operating loss carryforwards
$
25,293
$
7,946
Research and development tax credit carryforwards
4,180
1,055
Capitalized organization costs
527
571
Stock-based compensation expense
1,897
436
Charitable Contributions
5
—
Accrued expenses
977
447
Capitalized research and development expenses
126
136
Total deferred tax assets
$
33,005
10,591
Deferred tax liabilities:
Depreciation and amortization
(228
)
(69
)
Total deferred tax liabilities
(228
)
(69
)
Valuation allowance
$
(32,777
)
(10,522
)
Net deferred tax assets
$
—
$
—
As of December 31, 2015, the Company had net operating loss carryforwards for federal and state income tax purposes of $65,401 and $64,266, respectively, which both begin to expire in 2031. As of December 31, 2015, the Company also had available research and development tax credit carryforwards for federal and state income tax purposes of $3,045 and $1,331, respectively, which begin to expire in 2031 and 2027,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Since our formation, we have raised capital through the issuance of capital stock on several occasions. These financings, combined with the purchasing shareholders' subsequent disposition of those shares, may have resulted in a change of control as defined by Section 382 or could result in a change of control in the future upon subsequent disposition. We conducted an analysis under Section 382 to determine if historical changes in ownership through August 31, 2015 would limit or otherwise restrict our ability to utilize these NOL and R&amp;D credit carryforwards. As a result of this analysis, we do not believe there are any significant limitations on our ability to utilize these carryforwards. However, future changes in ownership after August 31, 2015 could affect the limitation in future years. Any limitation may result in expiration of a portion of the NOL or R&amp;D credit carryforwards before utilization. At December 31, 2015, $856 of the federal net operating loss carryforwards, and $856 of the state net operating loss carryforwards relate to excess stock based compensation tax benefits for which the benefit will be recorded to additional paid-in capital when recogniz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5 and 2014. Management reevaluates the positive and negative evidence at each reporting period. Changes in the valuation allowance for deferred tax assets during the years ended December 31, 2015, 2014 and 2013 related primarily to the increases in net operating loss carryforwards, research and development tax credit carryforwards and stock-based compensation were as follows:
Year Ended December 31,
2015
2014
2013
Valuation allowance at beginning of year
$
(10,522
)
$
(4,294
)
$
(1,599
)
Decreases recorded as benefit to income tax provision
—
—
—
Increases recorded to income tax provision
(22,255
)
(6,228
)
(2,695
)
Valuation allowance as of end of year
$
(32,777
)
$
(10,522
)
$
(4,294
) </t>
  </si>
  <si>
    <t>Selected Quarterly Financial Data (Unaudited)</t>
  </si>
  <si>
    <t>Quarterly Financial Data [Abstract]</t>
  </si>
  <si>
    <t xml:space="preserve">14.
Selected Quarterly Financial Data (Unaudited) 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2015
First Quarter
Second Quarter
Third Quarter
Fourth Quarter
Total
Total operating expenses
$
8,167
$
12,340
$
14,561
$
19,788
$
54,856
Loss from operations
(8,167
)
(12,340
)
(14,561
)
(19,788
)
(54,856
)
Net loss
(7,971
)
(12,555
)
(14,620
)
(19,634
)
(54,780
)
Net loss per share applicable to common stockholders - basic and diluted
$
(1.15
)
$
(1.45
)
$
(0.38
)
$
(0.50
)
$
(2.33
)
2014
First Quarter
Second Quarter
Third Quarter
Fourth Quarter
Total
Total operating expenses
$
1,672
$
2,618
$
3,579
$
7,213
$
15,082
Loss from operations
(1,672
)
(2,618
)
(3,579
)
(7,213
)
(15,082
)
Net loss
(1,689
)
(2,677
)
(4,161
)
(8,182
)
(16,709
)
Net loss per share applicable to common stockholders - basic and diluted
$
(0.29
)
$
(0.45
)
$
(0.68
)
$
(1.24
)
$
(2.67
) </t>
  </si>
  <si>
    <t>Related Party Transactions</t>
  </si>
  <si>
    <t>Related Party Transactions [Abstract]</t>
  </si>
  <si>
    <t>15.
Related Party Transactions In October 2010, the Company entered into a services agreement with Flagship Ventures Management, Inc., an affiliate of one of its stockholders, Flagship Venture Funds, to provide general and administrative services to the Company, including the employer portions of employee health and dental benefit plans for Seres Therapeutics employees and consulting services. The Company made payments under the agreement of $502, $454 and $391 during the years ended December 31, 2015, 2014 and 2013, respectively. There were no amounts due to Flagship Ventures Management, Inc. related to the services agreement as of December 31, 2015 and 2014.</t>
  </si>
  <si>
    <t>401(k) Savings Plan</t>
  </si>
  <si>
    <t>Compensation And Retirement Disclosure [Abstract]</t>
  </si>
  <si>
    <t>16.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not made any contributions to date under the 401(k) Savings Plan as of December 31, 2015.</t>
  </si>
  <si>
    <t>Subsequent Events</t>
  </si>
  <si>
    <t>Subsequent Events [Abstract]</t>
  </si>
  <si>
    <t xml:space="preserve">17.
Subsequent Events In January 2016 the Company entered into a Collaboration and License Agreement (the “License Agreement”) with Nestec Ltd. (“NHS”) for the development and commercialization of certain of the Company’s product candidates in development for the treatment and management of CDI and IBD, including ulcerative colitis and Crohn’s disease. NHS is a related party to the Company since an affiliate of NHS is one of the Company’s stockholders. The License Agreement will support the development of the Company’s portfolio of products for CDI and IBD in markets outside of the United States and Canada (the “Licensed Territory”) and is expected to provide financial support for the Company’s ongoing research and development. The Company has retained full commercial rights to the Company’s entire portfolio of product candidates with respect to the United States and Canada. Under the License Agreement, the Company granted to NHS (i) an exclusive, royalty-bearing license to develop and commercialize, in the Licensed Territory, certain products based on the Company’s microbiome technology that are being developed for the treatment of CDI and IBD, including SER-109, SER-262, SER-287 and SER-301 (collectively, the “NHS Collaboration Products”) and (ii) a non-exclusive license to develop, make and export NHS Collaboration Products worldwide solely for the commercialization in the Licensed Territory. In exchange for the license, NHS is obligated to pay the Company an upfront cash payment of $120,000, which the Company received in February 2016. NHS has also agreed to pay the Company tiered royalties, at percentages ranging from the high single digits to high teens, of net sales of NHS Collaboration Products in the Licensed Territory. Additionally, NHS has agreed to pay the Company up to $660,000 for the achievement of certain development and regulatory milestones and up to an aggregate of $1,125,000 for the achievement of certain commercial milestones related to the sales of NHS Collaboration Products.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stock-based awards and the preferred stock warrant liability.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90 days or less at acquisition date to be cash equivalents. Cash equivalents, which consist of money market accounts, corporate bonds and commercial paper purchased with original maturities of less than 90 days from the date of purchase, are stated at fair value.</t>
  </si>
  <si>
    <t>Restricted Cash</t>
  </si>
  <si>
    <t>Restricted Cash The Company held cash of $1,539 as of December 31, 2015 and $139 as of December 31, 2014 in a separate restricted bank account as a security deposit for the lease of the Company’s facilities and as collateral for the Company’s credit card program with Comerica Bank. The Company has classified these deposits as long-term restricted cash on its balance sheet.</t>
  </si>
  <si>
    <t>Investments The Company classifies its available-for-sale investments as current assets on the consolidated balance sheet if they mature within one year from the balance sheet date.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 separate component of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si>
  <si>
    <t>Concentration of Credit Risk and of Significant Suppliers</t>
  </si>
  <si>
    <t>Concentration of Credit Risk and of Significant Suppliers Financial instruments that potentially expose the Company to concentrations of credit risk consist primarily of cash, cash equivalents and investments. The Company has all cash, cash equivalents and investment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investments and preferred stock warrant liability are carried at fair value, determined according to the fair value hierarchy described above (see Note 3). The carrying values of the Company’s cash, prepaid expenses, accounts payable and accrued expenses approximate their fair value due to the short-term nature of these liabilities. The carrying value of the Company’s outstanding debt as of December 31, 2014 approximates fair value based on the variable interest rate for the borrowings outstanding as well as short duration of the term of the note. The fair value of the outstanding debt was estimated using a discounted cash flow analysis based on current market interest rates for debt issuances with similar remaining years to maturity, adjusted for credit risk, which represents a Level 3 measurement.</t>
  </si>
  <si>
    <t>Deferred Offering Costs</t>
  </si>
  <si>
    <t>Deferred Offering Costs The Company capitalizes certain legal, accounting and other third-party fees that are directly associated with in-process equity financings as deferred offering costs (non-current) until such financings are consummated. After consummation of the equity financing, these costs are recorded in stockholders’ equity (deficit) as a reduction of additional paid-in capital generated as a result of the financing. As of December 31, 2015 and 2014 the Company had recorded $0 and $1,684, respectively, of deferred offering costs in contemplation of the IPO. On July 1, 2015, the Company reclassified $3,748 of deferred offering costs to additional paid in capital as a reduction of the proceeds from the IPO.</t>
  </si>
  <si>
    <t>Property and Equipment</t>
  </si>
  <si>
    <t>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t>
  </si>
  <si>
    <t>Research Contract Costs and Accruals</t>
  </si>
  <si>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Accounting for Stock-Based Compensation</t>
  </si>
  <si>
    <t>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 based compensation expense in future periods. The fair value of each stock option grant is estimated on the date of grant using the Black- 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Warrant to Purchase Convertible Preferred Stock</t>
  </si>
  <si>
    <t>Warrant to Purchase Convertible Preferred Stock The Company classified a warrant to purchase shares of its Series A-2 convertible preferred stock as a liability on its consolidated balance sheets as this warrant was a free-standing financial instrument that could have required the Company to transfer assets upon exercise. The warrant was initially recorded at fair value on date of grant, and it was subsequently remeasured to fair value at each balance sheet date. Changes in fair value of the warrant were recognized as a component of other income (expense), net in the consolidated statement of operations and comprehensive loss. The Company continued to adjust the liability for changes in fair value until the warrant became a warrant to purchase common stock in connection with the IPO. The Company used the Black-Scholes option-pricing model, which incorporates assumptions and estimates, to value the preferred stock warrant. The Company assessed these assumptions and estimates on a quarterly basis as additional information impacting the assumptions was obtained. Estimates and assumptions impacting the fair value measurement included the fair value per share of the underlying Series A-2 convertible preferred stock, the remaining contractual term of the warrant, the risk-free interest rate, the expected dividend yield and the expected volatility of the price of the underlying preferred stock. The Company determined the fair value per share of the underlying preferred stock by taking into consideration the most recent sales of its convertible preferred stock, results obtained from third-party valuations and additional factors that were deemed relevant. The Company historically has been a private company and lacks company-specific historical and implied volatility information of its stock. Therefore, it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Expected dividend yield was based on the fact that the Company has never paid cash dividends and does not expect to pay any cash dividends in the foreseeable future.</t>
  </si>
  <si>
    <t>Segment Data</t>
  </si>
  <si>
    <t>Segment Data The Company manages its operations as a single segment for the purposes of assessing performance and making operating decisions. The Company’s singular focus is on developing Ecobiotic microbiome therapeutics to treat dysbiosis in the colonic microbiome. No revenue has been generated since inception, and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 There was no difference between net loss and comprehensive loss for the years ended December 31, 2014 and 2013. For the year ended December 31, 2015, other comprehensive income (loss) consisted of changes in unrealized gains (losses) from available-for-sale investments.</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s the two-class method to calculate its basic and diluted net loss per share attributable to common stockholders, as its convertible preferred stock, which converted to Common Stock upon completion of the listing of the Company’s common stock on the NASDAQ on June 26, 2015,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The Company’s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Issued and Adopted Accounting Pronouncements</t>
  </si>
  <si>
    <t>Recently Issued and Adopted Accounting Pronouncements In May 2014, the FASB issued ASU No. 2014-09, Revenue from Contracts with Customers Revenue from Contracts with Customers (Topic 606): Deferral of the Effective Date, In April 2015, the FASB issued ASU 2015-03, Simplifying the Presentation of Debt Issuance Costs In May 2015, the FASB issued ASU No. 2015-07, Fair Value Measurement (Topic 820): Disclosures for Investments in Certain Entities That Calculate Net Asset Value per Share (or Its Equivalent). The new standard removes the requirement to categorize within the fair value hierarchy all investments for which fair value is measured using the net asset value per share practical expedient. The new standard will be effective for us on January 1, 2016. Early application is permitted. The Company believes the adoption of this standard will not have a material impact on its financial statements. In November 2015, the FASB issued ASU 2015-17, “Income Taxes (Topic 740): Balance Sheet Classification of Deferred Taxes,” to simplify the presentation of deferred income taxes by requiring that deferred tax liabilities and assets be classified as noncurrent on the balance sheet. This update is effective for annual reporting periods beginning after December 31, 2016, including interim periods within those annual periods, and early adoption is permitted. Accordingly, the Company elected to early adopt ASU 2015-17 for the year ended December 31, 2015. There was no impact to the consolidated financial statements as a result of this change.</t>
  </si>
  <si>
    <t>Fair Value of Financial Assets and Liabilities (Tables)</t>
  </si>
  <si>
    <t>Summary of Assets and Liabilities Measured at Fair Value on Recurring Basis</t>
  </si>
  <si>
    <t>The following tables present information about the Company’s assets and liabilities as of December 31, 2015 and 2014 that are measured at fair value on a recurring basis and indicate the level of the fair value hierarchy utilized to determine such fair values:
Fair Value Measurements as of December 31, 2015 Using:
Level 1
Level 2
Level 3
Total
Assets:
Cash Equivalents
$
—
$
23,125
$
—
$
23,125
Repurchase Agreements
—
20,000
—
20,000
Investments:
Commercial Paper
—
64,820
—
64,820
Corporate Bonds
—
46,490
—
46,490
Government Securities
—
15,819
—
15,819
Treasury Bonds
—
4,020
—
4,020
$
$
174,274
$
$
174,274
Fair Value Measurements as of December 31, 2014 Using:
Level 1
Level 2
Level 3
Total
Liabilities:
Liability for preferred stock warrant
$
—
$
—
$
1,582
$
1,582
$
—
$
—
$
1,582
$
1,582</t>
  </si>
  <si>
    <t>Investments (Tables)</t>
  </si>
  <si>
    <t>Schedule of Fair Value of Available-for-Sale Investments by Type of Security</t>
  </si>
  <si>
    <t>As of December 31, 2015, the fair value of available-for-sale investments by type of security was as follows:
December 31, 2015
Amortized Cost
Gross Unrealized
Gross Unrealized Loss
Fair Value
Investments:
Commercial Paper
$
64,733
$
87
$
—
$
64,820
Corporate Bonds
46,538
—
(48
)
46,490
Government Securities
15,823
—
(4
)
15,819
Treasury Bonds
4,022
—
(2
)
4,020
$
131,116
$
87
$
(54
)
$
131,149</t>
  </si>
  <si>
    <t>Property and Equipment, Net (Tables)</t>
  </si>
  <si>
    <t>Schedule of Property and Equipment, Net</t>
  </si>
  <si>
    <t>Property and equipment, net consisted of the following:
December 31, 2015
December 31, 2014
Laboratory equipment
$
4,370
$
1,260
Computer equipment
408
115
Furniture and office equipment
285
58
Leasehold improvements
1,856
114
Construction in progress
1,843
—
8,762
1,547
Less: Accumulated depreciation and amortization
(1,011
)
(283
)
$
7,751
$
1,264</t>
  </si>
  <si>
    <t>Accrued Expenses and Other Current Liabilities (Tables)</t>
  </si>
  <si>
    <t>Summary of Accrued Expenses and Other Current Liabilities</t>
  </si>
  <si>
    <t>Accrued expenses and other current liabilities consisted of the following:
December 31, 2015
December 31, 2014
Development and clinical manufacturing costs
$
1,436
$
598
Payroll and payroll-related costs
2,756
547
Professional fees
184
314
Facility and other
1,147
278
$
5,523
$
1,737</t>
  </si>
  <si>
    <t>Preferred Stock Warrant Liability (Tables)</t>
  </si>
  <si>
    <t>Summary of Assumptions and Inputs Used in Determining Fair Value of Preferred Stock Warrant Liability Valued Using Black-Scholes Option-Pricing Model</t>
  </si>
  <si>
    <t>The following assumptions and inputs were used in determining the fair value of the preferred stock warrant liability valued using the Black-Scholes option-pricing model:
Year Ended December 31,
2015
2014
2013
Risk-free interest rate
2.40
%
2.17
%
3.20
%
Expected term (in years)
8.2
8.7
9.7
Expected volatility
91.2
%
84.0
%
86.0
%
Expected dividend yield
0
%
0
%
0
%
Fair value of Series A-2 convertible preferred stock
$
17.26
$
17.18
$
2.07</t>
  </si>
  <si>
    <t>Summary of Rollforward of Fair Value of Preferred Stock Warrant Liability</t>
  </si>
  <si>
    <t>The following table provides a rollforward of the fair value of the Company’s preferred stock warrant liability:
Fair Value
Balance as of December 31, 2012
$
—
Issuance of Series A-2 preferred stock warrant
156
Loss on revaluation
8
Balance as of December 31, 2013
164
Loss on revaluation
1,418
Balance as of December 31, 2014
$
1,582
Loss on revaluation
7
Reclassification to stockholders’ equity
(1,589
)
Balance as of December 31, 2015
$
—</t>
  </si>
  <si>
    <t>Stockholders’ Equity (Deficit) Common Stock (Tables)</t>
  </si>
  <si>
    <t>Summary of Fair Value of Stock Option</t>
  </si>
  <si>
    <t xml:space="preserve">The assumptions that the Company used to determine the fair value of the stock options granted to employees and directors were as follows, presented on a weighted average basis:
Year Ended December 31,
2015
2014
2013
Risk-free interest rate
1.80
%
1.83
%
1.27
%
Expected term (in years)
6.0
6.0
6.0
Expected volatility
81.4
%
83.5
%
85.9
%
Expected dividend yield
0
%
0
%
0
% </t>
  </si>
  <si>
    <t>Summary of Stock Option Activity</t>
  </si>
  <si>
    <t>The following table summarizes the Company’s stock option activity for the twelve months ended December 31, 2015:
Number of Shares
Weighted Average Exercise Price
Weighted Average Remaining Contractual Term
Aggregate Intrinsic Value
(in years)
Outstanding as of December 31, 2014
3,579,342
$
1.38
9.21
$
59,498
Granted
1,750,124
20.44
Exercised
(232,970
)
0.40
Forfeited
(70,250
)
5.04
Outstanding as of December 31, 2015
5,026,246
$
8.01
8.70
$
136,945
Options vested and expected to vest as of December 31, 2015
5,026,246
$
8.01
8.70
$
136,945
Options exercisable as of December 31, 2015
1,643,955
$
1.33
8.13
$
55,507</t>
  </si>
  <si>
    <t>Summary of Restricted Stock Activity</t>
  </si>
  <si>
    <t>The table below summarizes the Company’s restricted stock activity for the twelve months ended December 31, 2015:
Number of Shares
Weighted Average Grant Date Fair Value
Unvested restricted common stock as of December 31, 2014
52,500
$
0.001
Vested
(52,500
)
$
0.001
Unvested restricted common stock as of December 31, 2015
—
$
0.001</t>
  </si>
  <si>
    <t>Summary of Stock Based Compensation Expense</t>
  </si>
  <si>
    <t>The Company recorded stock-based compensation expense related to stock options and restricted common stock in the following expense categories of its consolidated statements of operations and comprehensive loss:
Year Ended December 31,
2015
2014
2013
Research and development expenses
$
5,297
$
1,068
$
177
General and administrative expenses
4,397
1,000
32
$
9,694
$
2,068
$
209</t>
  </si>
  <si>
    <t>Net Loss per Share (Tables)</t>
  </si>
  <si>
    <t>Basic and Diluted Net Loss per Share Attributable to Common Stockholders</t>
  </si>
  <si>
    <t xml:space="preserve">Basic and diluted net loss per share attributable to common stockholders was calculated as follows:
Year Ended December 31,
2015
2014
2013
Numerator:
Net loss
$
(54,780
)
$
(16,709
)
$
(6,102
)
Accretion of convertible preferred stock to redemption value
-
(1,291
)
(875
)
Net loss attributable to common stockholders
$
(54,780
)
$
(18,000
)
$
(6,977
)
Denominator:
Weighted average common shares outstanding, basic and diluted
23,532,400
6,748,037
6,394,916
Net loss per share attributable to common stockholders, basic and diluted
$
(2.33
)
$
(2.67
)
$
(1.09
) </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5
2014
2013
Stock options to purchase common stock
5,026,246
3,579,342
1,261,836
Unvested restricted common stock
—
52,500
198,750
Warrants for the purchase of convertible preferred stock
—
92,127
92,127
Warrants for the purchase of common stock
—
738,635
—
Convertible preferred stock (as converted to common stock)
—
21,478,098
10,478,189
5,026,246
25,940,702
12,030,902</t>
  </si>
  <si>
    <t>Commitments and Contingencies (Tables)</t>
  </si>
  <si>
    <t>Summary of Future Minimum Lease Payments for Operating Leases</t>
  </si>
  <si>
    <t>Future minimum lease payments for these operating leases as of December 31, 2015 are as follows:
Year Ending December 31,
2016
$
1,274
2017
1,162
2018
643
2019
478
2020
80
2021 and thereafter
-
Total
$
3,637</t>
  </si>
  <si>
    <t>Income Taxes (Tables)</t>
  </si>
  <si>
    <t>Schedule of Reconciliation of U.S Federal Statutory Income Tax Rate to Company's Effective Income Tax Rate</t>
  </si>
  <si>
    <t xml:space="preserve">A reconciliation of the U.S. federal statutory income tax rate to the Company’s effective income tax rate is as follows:
Year Ended December 31,
2015
2014
2013
Federal statutory income tax rate
(34.0
)%
(34.0
)%
(34.0
)%
Research and development tax credits
(5.7
)
(3.8
)
(6.1
)
State taxes, net of federal benefit
(5.3
)
(5.3
)
(5.3
)
Stock-based compensation
4.1
2.3
1.2
Revaluation of preferred stock warrant liability
—
3.3
—
Other
0.3
0.2
—
Change in deferred tax asset valuation allowance
40.6
37.3
44.2
Effective income tax rate
—
%
—
%
—
% </t>
  </si>
  <si>
    <t>Schedule of Net Deferred Tax Assets</t>
  </si>
  <si>
    <t>Net deferred tax assets as of December 31, 2015 and 2014 consisted of the following:
December 31,
2015
2014
Deferred tax assets:
Net operating loss carryforwards
$
25,293
$
7,946
Research and development tax credit carryforwards
4,180
1,055
Capitalized organization costs
527
571
Stock-based compensation expense
1,897
436
Charitable Contributions
5
—
Accrued expenses
977
447
Capitalized research and development expenses
126
136
Total deferred tax assets
$
33,005
10,591
Deferred tax liabilities:
Depreciation and amortization
(228
)
(69
)
Total deferred tax liabilities
(228
)
(69
)
Valuation allowance
$
(32,777
)
(10,522
)
Net deferred tax assets
$
—
$
—</t>
  </si>
  <si>
    <t>Summary of Changes In Valuation Allowance for Deferred Tax Assets</t>
  </si>
  <si>
    <t xml:space="preserve">Changes in the valuation allowance for deferred tax assets during the years ended December 31, 2015, 2014 and 2013 related primarily to the increases in net operating loss carryforwards, research and development tax credit carryforwards and stock-based compensation were as follows:
Year Ended December 31,
2015
2014
2013
Valuation allowance at beginning of year
$
(10,522
)
$
(4,294
)
$
(1,599
)
Decreases recorded as benefit to income tax provision
—
—
—
Increases recorded to income tax provision
(22,255
)
(6,228
)
(2,695
)
Valuation allowance as of end of year
$
(32,777
)
$
(10,522
)
$
(4,294
) </t>
  </si>
  <si>
    <t>Selected Quarterly Financial Data (Unaudited) (Tables)</t>
  </si>
  <si>
    <t>Schedule of Quarterly Financial Information</t>
  </si>
  <si>
    <t xml:space="preserve">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2015
First Quarter
Second Quarter
Third Quarter
Fourth Quarter
Total
Total operating expenses
$
8,167
$
12,340
$
14,561
$
19,788
$
54,856
Loss from operations
(8,167
)
(12,340
)
(14,561
)
(19,788
)
(54,856
)
Net loss
(7,971
)
(12,555
)
(14,620
)
(19,634
)
(54,780
)
Net loss per share applicable to common stockholders - basic and diluted
$
(1.15
)
$
(1.45
)
$
(0.38
)
$
(0.50
)
$
(2.33
)
2014
First Quarter
Second Quarter
Third Quarter
Fourth Quarter
Total
Total operating expenses
$
1,672
$
2,618
$
3,579
$
7,213
$
15,082
Loss from operations
(1,672
)
(2,618
)
(3,579
)
(7,213
)
(15,082
)
Net loss
(1,689
)
(2,677
)
(4,161
)
(8,182
)
(16,709
)
Net loss per share applicable to common stockholders - basic and diluted
$
(0.29
)
$
(0.45
)
$
(0.68
)
$
(1.24
)
$
(2.67
) </t>
  </si>
  <si>
    <t>Nature of the Business and Basis of Presentation - Additional Information (Detail) - USD ($) $ / shares in Units, $ in Thousands</t>
  </si>
  <si>
    <t>Jul. 02, 2015</t>
  </si>
  <si>
    <t>Jun. 26, 2015</t>
  </si>
  <si>
    <t>Jul. 01, 2015</t>
  </si>
  <si>
    <t>Nature Of Business And Basis Of Presentation [Line Items]</t>
  </si>
  <si>
    <t>Entity incorporated year</t>
  </si>
  <si>
    <t>Oct. 31,
		2010</t>
  </si>
  <si>
    <t>Entity incorporated state name</t>
  </si>
  <si>
    <t>State of Delaware</t>
  </si>
  <si>
    <t>Cash, cash equivalents and investments</t>
  </si>
  <si>
    <t>Common stock issued and sold</t>
  </si>
  <si>
    <t>Net proceeds from issuance of common stock from IPO after deducting underwriting discounts and commissions</t>
  </si>
  <si>
    <t>Conversion of redeemable convertible preferred stock into common stock</t>
  </si>
  <si>
    <t>Initial Public Offering ("IPO") [Member] | Common Stock [Member]</t>
  </si>
  <si>
    <t>Public offering price per share</t>
  </si>
  <si>
    <t>Underwriters Option to Purchase Additional Shares [Member] | Common Stock [Member]</t>
  </si>
  <si>
    <t>Summary of Significant Accounting Policies - Additional Information (Detail) - USD ($)</t>
  </si>
  <si>
    <t>Accounting Policies [Line Items]</t>
  </si>
  <si>
    <t>Maximum maturity days for cash equivalents</t>
  </si>
  <si>
    <t>90 days</t>
  </si>
  <si>
    <t>Reclassification of deferred offering costs to additional paid in capital</t>
  </si>
  <si>
    <t>Impairment losses on long lived assets</t>
  </si>
  <si>
    <t>Minimum percentage of likelihood of tax benefit being realized upon settlement</t>
  </si>
  <si>
    <t>50.00%</t>
  </si>
  <si>
    <t>Laboratory Equipment [Member]</t>
  </si>
  <si>
    <t>Useful life of asset</t>
  </si>
  <si>
    <t>5 years</t>
  </si>
  <si>
    <t>Computer Equipment [Member]</t>
  </si>
  <si>
    <t>3 years</t>
  </si>
  <si>
    <t>Furniture and Office Equipment [Member]</t>
  </si>
  <si>
    <t>Initial Public Offering ("IPO") [Member]</t>
  </si>
  <si>
    <t>Fair Value of Financial Assets and Liability - Summary of Assets and Liabilities Measured at Fair Value on Recurring Basis (Detail) - USD ($) $ in Thousands</t>
  </si>
  <si>
    <t>Fair Value, Measurements, Recurring [Member]</t>
  </si>
  <si>
    <t>Assets</t>
  </si>
  <si>
    <t>Repurchase Agreements</t>
  </si>
  <si>
    <t>Investments:</t>
  </si>
  <si>
    <t>Liabilities:</t>
  </si>
  <si>
    <t>Liability for preferred stock warrant</t>
  </si>
  <si>
    <t>Fair Value, Inputs, Level 2 [Member] | Fair Value, Measurements, Recurring [Member]</t>
  </si>
  <si>
    <t>Fair Value, Inputs, Level 3 [Member]</t>
  </si>
  <si>
    <t>Fair Value, Inputs, Level 3 [Member] | Fair Value, Measurements, Recurring [Member]</t>
  </si>
  <si>
    <t>Commercial Paper [Member] | Fair Value, Measurements, Recurring [Member]</t>
  </si>
  <si>
    <t>Commercial Paper [Member] | Fair Value, Inputs, Level 2 [Member] | Fair Value, Measurements, Recurring [Member]</t>
  </si>
  <si>
    <t>Corporate Bonds [Member] | Fair Value, Measurements, Recurring [Member]</t>
  </si>
  <si>
    <t>Corporate Bonds [Member] | Fair Value, Inputs, Level 2 [Member] | Fair Value, Measurements, Recurring [Member]</t>
  </si>
  <si>
    <t>Government Securities [Member] | Fair Value, Measurements, Recurring [Member]</t>
  </si>
  <si>
    <t>Government Securities [Member] | Fair Value, Inputs, Level 2 [Member] | Fair Value, Measurements, Recurring [Member]</t>
  </si>
  <si>
    <t>Treasury Bonds [Member] | Fair Value, Measurements, Recurring [Member]</t>
  </si>
  <si>
    <t>Treasury Bonds [Member] | Fair Value, Inputs, Level 2 [Member] | Fair Value, Measurements, Recurring [Member]</t>
  </si>
  <si>
    <t>Fair Value of Financial Assets and Liabilities - Additional Information (Detail) - USD ($)</t>
  </si>
  <si>
    <t>Fair Value Assets And Liabilities Measured On Recurring And Nonrecurring Basis [Line Items]</t>
  </si>
  <si>
    <t>Fair value, assets transfers from Level 1 to Level 2 measurement</t>
  </si>
  <si>
    <t>Fair value, assets transfers from Level 2 to Level 1 measurement</t>
  </si>
  <si>
    <t>Fair Value, assets transfers into (out of) Level 3 measurement</t>
  </si>
  <si>
    <t>Common Stock [Member] | Initial Public Offering ("IPO") [Member]</t>
  </si>
  <si>
    <t>Other assets fair value</t>
  </si>
  <si>
    <t>Other liability fair value</t>
  </si>
  <si>
    <t>Fair Value, Measurements, Recurring [Member] | Fair Value, Inputs, Level 3 [Member]</t>
  </si>
  <si>
    <t>Investments - Schedule of Fair Value of Available-for-Sale Investments by Type of Security (Detail) $ in Thousands</t>
  </si>
  <si>
    <t>Dec. 31, 2015USD ($)</t>
  </si>
  <si>
    <t>Schedule of Available-for-sale Securities [Line Items]</t>
  </si>
  <si>
    <t>Amortized cost</t>
  </si>
  <si>
    <t>Gross Unrealized Gain</t>
  </si>
  <si>
    <t>Gross Unrealized Loss</t>
  </si>
  <si>
    <t>Fair Value</t>
  </si>
  <si>
    <t>Commercial Paper [Member]</t>
  </si>
  <si>
    <t>Corporate Bonds [Member]</t>
  </si>
  <si>
    <t>Government Securities [Member]</t>
  </si>
  <si>
    <t>Treasury Bonds [Member]</t>
  </si>
  <si>
    <t>Investments - Additional Information (Detail)</t>
  </si>
  <si>
    <t>Investment [Line Items]</t>
  </si>
  <si>
    <t>Corporate Bonds, Commercial Paper, Government Securities and Treasury Bonds [Member]</t>
  </si>
  <si>
    <t>Remaining maturity period of investments</t>
  </si>
  <si>
    <t>12 months</t>
  </si>
  <si>
    <t>Property and Equipment, Net - Schedule of Property and Equipment, Net (Detail) - USD ($) $ in Thousands</t>
  </si>
  <si>
    <t>Property, Plant and Equipment [Line Items]</t>
  </si>
  <si>
    <t>Property and equipment, gross</t>
  </si>
  <si>
    <t>Less: Accumulated depreciation and amortization</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clinical manufacturing costs</t>
  </si>
  <si>
    <t>Payroll and payroll-related costs</t>
  </si>
  <si>
    <t>Professional fees</t>
  </si>
  <si>
    <t>Facility and other</t>
  </si>
  <si>
    <t>Total Accrued Expenses and Other Current Liabilities</t>
  </si>
  <si>
    <t>Notes Payable - Additional Information (Detail) - Comerica [Member] - USD ($)</t>
  </si>
  <si>
    <t>Sep. 17, 2015</t>
  </si>
  <si>
    <t>Sep. 09, 2013</t>
  </si>
  <si>
    <t>Aug. 31, 2014</t>
  </si>
  <si>
    <t>Debt Instrument [Line Items]</t>
  </si>
  <si>
    <t>Additional interest expense</t>
  </si>
  <si>
    <t>Unamortized debt discount</t>
  </si>
  <si>
    <t>Loan and Security Agreement [Member]</t>
  </si>
  <si>
    <t>Borrowings amount</t>
  </si>
  <si>
    <t>Amount received from borrowings</t>
  </si>
  <si>
    <t>Principal repayments amount</t>
  </si>
  <si>
    <t>Payments of Debt</t>
  </si>
  <si>
    <t>Extinguishment amount of outstanding principal</t>
  </si>
  <si>
    <t>Final fees and accrued interest</t>
  </si>
  <si>
    <t>Loss on extinguishment debt</t>
  </si>
  <si>
    <t>Preferred Stock Warrant Liability - Additional Information (Detail) - USD ($)</t>
  </si>
  <si>
    <t>Aug. 17, 2015</t>
  </si>
  <si>
    <t>Sep. 30, 2013</t>
  </si>
  <si>
    <t>Dec. 31, 2012</t>
  </si>
  <si>
    <t>Class of Stock [Line Items]</t>
  </si>
  <si>
    <t>Fair value of warrant issuance</t>
  </si>
  <si>
    <t>Warrants exercise price per share</t>
  </si>
  <si>
    <t>Proceeds from exercise of warrant</t>
  </si>
  <si>
    <t>Series A-2 Convertible Preferred Stock [Member]</t>
  </si>
  <si>
    <t>Warrants issued to purchase of stock</t>
  </si>
  <si>
    <t>Class of warrant or right, contractual term</t>
  </si>
  <si>
    <t>10 years</t>
  </si>
  <si>
    <t>Preferred Stock Warrant Liability - Summary of Assumptions and Inputs Used in Determining Fair Value of Preferred Stock Warrant Liability Valued Using Black-Scholes Option-Pricing Model (Detail) - USD ($)</t>
  </si>
  <si>
    <t>Fair Value Assets And Liabilities Measured On Recurring And Nonrecurring Basis Valuation Techniques [Line Items]</t>
  </si>
  <si>
    <t>Risk-free interest rate</t>
  </si>
  <si>
    <t>2.40%</t>
  </si>
  <si>
    <t>2.17%</t>
  </si>
  <si>
    <t>3.20%</t>
  </si>
  <si>
    <t>Expected term (in years)</t>
  </si>
  <si>
    <t>8 years 2 months 12 days</t>
  </si>
  <si>
    <t>8 years 8 months 12 days</t>
  </si>
  <si>
    <t>9 years 8 months 12 days</t>
  </si>
  <si>
    <t>Expected volatility</t>
  </si>
  <si>
    <t>91.20%</t>
  </si>
  <si>
    <t>84.00%</t>
  </si>
  <si>
    <t>86.00%</t>
  </si>
  <si>
    <t>Expected dividend yield</t>
  </si>
  <si>
    <t>0.00%</t>
  </si>
  <si>
    <t>Fair value of Series A-2 convertible preferred stock</t>
  </si>
  <si>
    <t>Preferred Stock Warrant Liability - Summary of Rollforward of Fair Value of Preferred Stock Warrant Liability (Detail) - USD ($)</t>
  </si>
  <si>
    <t>Beginning balance</t>
  </si>
  <si>
    <t>Reclassification to stockholders’ equity</t>
  </si>
  <si>
    <t>Ending balance</t>
  </si>
  <si>
    <t>Issuance of Series A-2 preferred stock warrant</t>
  </si>
  <si>
    <t>Convertible Preferred Stock - Additional Information (Detail) - $ / shares</t>
  </si>
  <si>
    <t>Stockholders' Equity (Deficit) Common Stock - Additional Information (Detail) - USD ($) $ / shares in Units, $ in Thousands</t>
  </si>
  <si>
    <t>Share-based Compensation Arrangement by Share-based Payment Award [Line Items]</t>
  </si>
  <si>
    <t>Estimated stock offering expenses</t>
  </si>
  <si>
    <t>Over-Allotment Option [Member] | Common Stock [Member]</t>
  </si>
  <si>
    <t>Stockholders' Equity (Deficit) Common Stock - Common Stock Warrants - Additional Information (Detail) - USD ($)</t>
  </si>
  <si>
    <t>1 Months Ended</t>
  </si>
  <si>
    <t>Jun. 30, 2014</t>
  </si>
  <si>
    <t>Research and development expense for fair value of the warrant</t>
  </si>
  <si>
    <t>License Agreement Terms [Member] | Mayo Foundation [Member]</t>
  </si>
  <si>
    <t>2.30%</t>
  </si>
  <si>
    <t>7 years</t>
  </si>
  <si>
    <t>Warrant exercised date</t>
  </si>
  <si>
    <t>Apr. 29,
		2015</t>
  </si>
  <si>
    <t>License Agreement Terms [Member] | Mayo Foundation [Member] | Performance Warrant [Member]</t>
  </si>
  <si>
    <t>Warrants issued to purchase shares of common stock</t>
  </si>
  <si>
    <t>Warrant expense</t>
  </si>
  <si>
    <t>License Agreement Terms [Member] | Mayo Foundation [Member] | Common Stock [Member]</t>
  </si>
  <si>
    <t>Stockholders' Equity (Deficit) Common Stock - 2012 Stock Incentive plan - Additional Information (Detail) - 2012 Stock Incentive Plan [Member] - shares</t>
  </si>
  <si>
    <t>Mar. 31, 2015</t>
  </si>
  <si>
    <t>May. 31, 2014</t>
  </si>
  <si>
    <t>Stock incentive plan description</t>
  </si>
  <si>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s stock-based awards with service conditions only (“service-based” awards).</t>
  </si>
  <si>
    <t>Shares available for future grant</t>
  </si>
  <si>
    <t>Number of shares of common stock that may be issued</t>
  </si>
  <si>
    <t>Minimum [Member]</t>
  </si>
  <si>
    <t>Exercise price per share of common stock expressed as a percentage</t>
  </si>
  <si>
    <t>100.00%</t>
  </si>
  <si>
    <t>Stock option granted vesting period</t>
  </si>
  <si>
    <t>4 years</t>
  </si>
  <si>
    <t>Maximum [Member]</t>
  </si>
  <si>
    <t>Stock option term</t>
  </si>
  <si>
    <t>Stock option expiration period</t>
  </si>
  <si>
    <t>Stockholders' Equity (Deficit) Common Stock - 2015 Incentive Award Plan - Additional Information (Detail) - 2015 Incentive Award Plan [Member] - shares</t>
  </si>
  <si>
    <t>Jun. 16, 2015</t>
  </si>
  <si>
    <t>Number of shares initially reserved for issuance</t>
  </si>
  <si>
    <t>Percentage of common stock shares outstanding</t>
  </si>
  <si>
    <t>4.00%</t>
  </si>
  <si>
    <t>The number of shares initially reserved for issuance under the 2015 Plan i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t>
  </si>
  <si>
    <t>Stockholders' Equity (Deficit) Common Stock - 2015 Employee Stock Purchase Plan - Additional Information (Detail) - 2015 Employee Stock Purchase Plan [Member]</t>
  </si>
  <si>
    <t>Jun. 16, 2015shares</t>
  </si>
  <si>
    <t>Aggregate shares of common stock reserved for issuance</t>
  </si>
  <si>
    <t>Shares issued under ESPP</t>
  </si>
  <si>
    <t>1.00%</t>
  </si>
  <si>
    <t>Stockholders' Equity (Deficit) Common Stock - Summary of Estimated Fair Value of Employee Stock Options (Detail) - Stock Option Valuation [Member]</t>
  </si>
  <si>
    <t>1.80%</t>
  </si>
  <si>
    <t>1.83%</t>
  </si>
  <si>
    <t>1.27%</t>
  </si>
  <si>
    <t>6 years</t>
  </si>
  <si>
    <t>81.40%</t>
  </si>
  <si>
    <t>83.50%</t>
  </si>
  <si>
    <t>85.90%</t>
  </si>
  <si>
    <t>Stockholders' Equity (Deficit) Common Stock - Summary of Stock Option Activity (Detail) - USD ($) $ / shares in Units, $ in Thousands</t>
  </si>
  <si>
    <t>Number of shares, Beginning Balance</t>
  </si>
  <si>
    <t>Number of shares, Granted</t>
  </si>
  <si>
    <t>Number of shares, Exercised</t>
  </si>
  <si>
    <t>Number of shares, Forfeited</t>
  </si>
  <si>
    <t>Number of shares, Ending Balance</t>
  </si>
  <si>
    <t>Number of shares, Options vested and expected to vest</t>
  </si>
  <si>
    <t>Number of shares,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vested and expected to vest</t>
  </si>
  <si>
    <t>Weighted Average Exercise Price, Options exercisable</t>
  </si>
  <si>
    <t>Weighted Average Remaining Contractual Term, Outstanding</t>
  </si>
  <si>
    <t>9 years 2 months 16 days</t>
  </si>
  <si>
    <t>Weighted Average Remaining Contractual Term, Options vested and expected to vest</t>
  </si>
  <si>
    <t>Weighted Average Remaining Contractual Term, Options exercisable</t>
  </si>
  <si>
    <t>8 years 1 month 17 days</t>
  </si>
  <si>
    <t>Aggregate Intrinsic Value</t>
  </si>
  <si>
    <t>Aggregate Intrinsic Value, Options vested and expected to vest</t>
  </si>
  <si>
    <t>Aggregate Intrinsic Value, Options exercisable</t>
  </si>
  <si>
    <t>Stockholders' Equity (Deficit) Common Stock - Stock Options - Additional Information (Detail) - USD ($)</t>
  </si>
  <si>
    <t>Weighted average grant-date fair value of stock options</t>
  </si>
  <si>
    <t>Intrinsic Value, Stock options exercised</t>
  </si>
  <si>
    <t>Expense for stock options</t>
  </si>
  <si>
    <t>Outstanding unvested service-based stock options</t>
  </si>
  <si>
    <t>Stock Option [Member] | Performance Shares [Member]</t>
  </si>
  <si>
    <t>Performance-Based stock options granted</t>
  </si>
  <si>
    <t>Grant date fair value of options</t>
  </si>
  <si>
    <t>Stock option exercisable</t>
  </si>
  <si>
    <t>Stockholders' Equity (Deficit) Common Stock - Summary of Restricted Stock Activity (Detail) - Restricted Common Stock [Member]</t>
  </si>
  <si>
    <t>Dec. 31, 2015$ / sharesshares</t>
  </si>
  <si>
    <t>Number of Shares, Unvested restricted common stock, Beginning balance | shares</t>
  </si>
  <si>
    <t>Number of Shares, Vested | shares</t>
  </si>
  <si>
    <t>Weighted Average Grant Date Fair Value, Unvested restricted common stock, Beginning balance</t>
  </si>
  <si>
    <t>Weighted Average Grant Date Fair Value, Vested</t>
  </si>
  <si>
    <t>Weighted Average Grant Date Fair Value, Unvested restricted common stock, Ending balance</t>
  </si>
  <si>
    <t>Stockholders' Equity (Deficit) Common Stock - Restricted Common Stock - Additional Information (Detail) - Restricted Common Stock [Member] - USD ($) $ in Thousands</t>
  </si>
  <si>
    <t>Number of restricted common stock forfeited</t>
  </si>
  <si>
    <t>Aggregate intrinsic value, vested</t>
  </si>
  <si>
    <t>Stockholders' Equity (Deficit) Common Stock - Summary of Stock Based Compensation Expense (Detail) - USD ($) $ in Thousands</t>
  </si>
  <si>
    <t>Share-based Compensation Arrangement by Share-based Payment Award, Compensation Cost [Line Items]</t>
  </si>
  <si>
    <t>Total stock-based compensation expense</t>
  </si>
  <si>
    <t>Research and development expenses [Member] | Stock Options and Restricted Stock [Member]</t>
  </si>
  <si>
    <t>General and administrative expenses [Member] | Stock Options and Restricted Stock [Member]</t>
  </si>
  <si>
    <t>Stockholders' Equity (Deficit) Common Stock - Stock Based Compensation - Additional Information (Detail) $ in Thousands</t>
  </si>
  <si>
    <t>Unrecognized stock- based compensation cost</t>
  </si>
  <si>
    <t>Weighted average period over which unrecognized compensation cost is expected to be recognized</t>
  </si>
  <si>
    <t>3 years 1 month 6 days</t>
  </si>
  <si>
    <t>Net Loss per Share - Basic and Diluted Net Loss per Share Attributable to Common Stockholders (Detail) - USD ($) $ / shares in Units, $ in Thousands</t>
  </si>
  <si>
    <t>3 Months Ended</t>
  </si>
  <si>
    <t>Sep. 30, 2015</t>
  </si>
  <si>
    <t>Sep. 30, 2014</t>
  </si>
  <si>
    <t>Mar. 31, 2014</t>
  </si>
  <si>
    <t>Numerator:</t>
  </si>
  <si>
    <t>Denominator:</t>
  </si>
  <si>
    <t>Net Loss per Share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Stock Options to Purchase Common Stock [Member]</t>
  </si>
  <si>
    <t>Unvested Restricted Common Stock [Member]</t>
  </si>
  <si>
    <t>Warrants for the Purchase of Convertible Preferred Stock [Member]</t>
  </si>
  <si>
    <t>Warrants for the Purchase of Common Stock [Member]</t>
  </si>
  <si>
    <t>Commitments and Contingencies - Additional Information (Detail)</t>
  </si>
  <si>
    <t>Nov. 11, 2015USD ($)ft²</t>
  </si>
  <si>
    <t>Apr. 02, 2015</t>
  </si>
  <si>
    <t>Feb. 13, 2015</t>
  </si>
  <si>
    <t>Dec. 31, 2013USD ($)</t>
  </si>
  <si>
    <t>Other Commitments [Line Items]</t>
  </si>
  <si>
    <t>Operating lease agreement expiration date</t>
  </si>
  <si>
    <t>Jan. 31,
		2018</t>
  </si>
  <si>
    <t>Future minimum lease payments in 2016</t>
  </si>
  <si>
    <t>Future minimum lease payments in 2017</t>
  </si>
  <si>
    <t>Future minimum lease payments in 2018</t>
  </si>
  <si>
    <t>Future minimum lease payments in 2019</t>
  </si>
  <si>
    <t>Future minimum lease payments in 2020</t>
  </si>
  <si>
    <t>Indemnification Agreement [Member]</t>
  </si>
  <si>
    <t>Indemnification obligations accrued</t>
  </si>
  <si>
    <t>BMR Sidney Research Campus LLC [Member]</t>
  </si>
  <si>
    <t>Non-cancelable property lease, description</t>
  </si>
  <si>
    <t>On November 11, 2015, the Company entered into a non-cancelable property lease with BMR-Sidney Research Campus LLC (“BMR”) for 83,396 square feet of office, laboratory and pilot manufacturing space at 200 Sidney Street, Cambridge, Massachusetts. The lease term is expected to commence in March 2016 and end in November 2023. The Company has the option to extend the lease twice, each for a five-year period. The Company intends to move its corporate headquarters to this location in mid-</t>
  </si>
  <si>
    <t>Square feet of property subject to non-cancelable lease | ft²</t>
  </si>
  <si>
    <t>Lease commencement period</t>
  </si>
  <si>
    <t>2016-03</t>
  </si>
  <si>
    <t>Lease expiration period</t>
  </si>
  <si>
    <t>2023-11</t>
  </si>
  <si>
    <t>Cost of tenant improvements</t>
  </si>
  <si>
    <t>Future minimum lease payments Thereafter</t>
  </si>
  <si>
    <t>Office Space [Member]</t>
  </si>
  <si>
    <t>May 31,
		2016</t>
  </si>
  <si>
    <t>Office and Laboratory Space [Member]</t>
  </si>
  <si>
    <t>Apr. 30,
		2020</t>
  </si>
  <si>
    <t>Rental expense related to office and laboratory space</t>
  </si>
  <si>
    <t>Commitments and Contingencies - Summary Of Future Minimum Lease Payments For Operating Leases (Detail) $ in Thousands</t>
  </si>
  <si>
    <t>Income Taxes - Additional Information (Detail) - USD ($)</t>
  </si>
  <si>
    <t>Income Tax Disclosure [Line Items]</t>
  </si>
  <si>
    <t>Income tax benefit</t>
  </si>
  <si>
    <t>Federal [Member]</t>
  </si>
  <si>
    <t>Net operating loss carryforwards</t>
  </si>
  <si>
    <t>Net operating loss carry forwards, expiration year, start</t>
  </si>
  <si>
    <t>Research and development tax credit carryforwards, expiration year, start</t>
  </si>
  <si>
    <t>Federal [Member] | Research and Development Tax Credit [Member]</t>
  </si>
  <si>
    <t>Research and development tax credit carryforwards</t>
  </si>
  <si>
    <t>State [Member]</t>
  </si>
  <si>
    <t>State [Member] | Research and Development Tax Credit [Member]</t>
  </si>
  <si>
    <t>Stock Based Compensation Tax Benefit | Federal [Member]</t>
  </si>
  <si>
    <t>Stock Based Compensation Tax Benefit | State [Member]</t>
  </si>
  <si>
    <t>Income Taxes - Schedule of Reconciliation of U.S Federal Statutory Income Tax Rate to Company's Effective Income Tax Rate (Detail)</t>
  </si>
  <si>
    <t>Federal statutory income tax rate</t>
  </si>
  <si>
    <t>(34.00%)</t>
  </si>
  <si>
    <t>Research and development tax credits</t>
  </si>
  <si>
    <t>(5.70%)</t>
  </si>
  <si>
    <t>(3.80%)</t>
  </si>
  <si>
    <t>(6.10%)</t>
  </si>
  <si>
    <t>State taxes, net of federal benefit</t>
  </si>
  <si>
    <t>(5.30%)</t>
  </si>
  <si>
    <t>Stock-based compensation</t>
  </si>
  <si>
    <t>4.10%</t>
  </si>
  <si>
    <t>1.20%</t>
  </si>
  <si>
    <t>3.30%</t>
  </si>
  <si>
    <t>Other</t>
  </si>
  <si>
    <t>0.30%</t>
  </si>
  <si>
    <t>0.20%</t>
  </si>
  <si>
    <t>Change in deferred tax asset valuation allowance</t>
  </si>
  <si>
    <t>40.60%</t>
  </si>
  <si>
    <t>37.30%</t>
  </si>
  <si>
    <t>44.20%</t>
  </si>
  <si>
    <t>Effective income tax rate</t>
  </si>
  <si>
    <t>Income Taxes - Schedule of Net Deferred Tax Assets (Detail) - USD ($) $ in Thousands</t>
  </si>
  <si>
    <t>Deferred tax assets:</t>
  </si>
  <si>
    <t>Capitalized organization costs</t>
  </si>
  <si>
    <t>Charitable Contributions</t>
  </si>
  <si>
    <t>Accrued expenses</t>
  </si>
  <si>
    <t>Capitalized research and development expenses</t>
  </si>
  <si>
    <t>Total deferred tax assets</t>
  </si>
  <si>
    <t>Deferred tax liabilities:</t>
  </si>
  <si>
    <t>Depreciation and amortization</t>
  </si>
  <si>
    <t>Total deferred tax liabilities</t>
  </si>
  <si>
    <t>Valuation allowance</t>
  </si>
  <si>
    <t>Net deferred tax assets</t>
  </si>
  <si>
    <t>Income Taxes - Summary of Changes In Valuation Allowance for Deferred Tax Assets (Detail) - USD ($) $ in Thousands</t>
  </si>
  <si>
    <t>Valuation Allowance [Abstract]</t>
  </si>
  <si>
    <t>Valuation allowance at beginning of year</t>
  </si>
  <si>
    <t>Increases recorded to income tax provision</t>
  </si>
  <si>
    <t>Valuation allowance as of end of year</t>
  </si>
  <si>
    <t>Selected Quarterly Financial Data (Unaudited) - Summary of Quarterly Financial Information (Detail) - USD ($) $ / shares in Units, $ in Thousands</t>
  </si>
  <si>
    <t>Related Party Transactions - Additional Information (Detail) - Flagship Ventures Management, Inc. [Member] - Services Agreement [Member] - USD ($)</t>
  </si>
  <si>
    <t>Related Party Transaction [Line Items]</t>
  </si>
  <si>
    <t>Payments under agreements with related party</t>
  </si>
  <si>
    <t>Due to related party</t>
  </si>
  <si>
    <t>Subsequent Events - Additional Information (Detail) - Subsequent Events [Member] - Nestlé Health Science [Member] - USD ($) $ in Thousands</t>
  </si>
  <si>
    <t>Feb. 29, 2016</t>
  </si>
  <si>
    <t>Jan. 31, 2016</t>
  </si>
  <si>
    <t>Subsequent Event [Line Items]</t>
  </si>
  <si>
    <t>Upfront cash payment</t>
  </si>
  <si>
    <t>Development, approval and commercial milestones</t>
  </si>
  <si>
    <t>Sales based mileston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0980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9187017</v>
      </c>
    </row>
    <row spans="1:4" r="18">
      <c s="4" r="A18" t="s">
        <v>30</v>
      </c>
      <c s="7" r="D18" t="n">
        <v>422395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6</v>
      </c>
    </row>
    <row spans="1:2" r="4">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5</v>
      </c>
      <c s="2" r="B1" t="s">
        <v>1</v>
      </c>
    </row>
    <row spans="1:2" r="2">
      <c s="2" r="B2" t="s">
        <v>2</v>
      </c>
    </row>
    <row spans="1:2" r="3">
      <c s="3" r="A3" t="s">
        <v>183</v>
      </c>
    </row>
    <row spans="1:2" r="4">
      <c s="4" r="A4" t="s">
        <v>35</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0</v>
      </c>
      <c s="2" r="B1" t="s">
        <v>1</v>
      </c>
    </row>
    <row spans="1:2" r="2">
      <c s="2" r="B2" t="s">
        <v>2</v>
      </c>
    </row>
    <row spans="1:2" r="3">
      <c s="3" r="A3" t="s">
        <v>198</v>
      </c>
    </row>
    <row spans="1:2" r="4">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73933</v>
      </c>
      <c s="7" r="C3" t="n">
        <v>114185</v>
      </c>
    </row>
    <row spans="1:3" r="4">
      <c s="4" r="A4" t="s">
        <v>35</v>
      </c>
      <c s="6" r="B4" t="n">
        <v>131149</v>
      </c>
    </row>
    <row spans="1:3" r="5">
      <c s="4" r="A5" t="s">
        <v>36</v>
      </c>
      <c s="6" r="B5" t="n">
        <v>2528</v>
      </c>
      <c s="6" r="C5" t="n">
        <v>58</v>
      </c>
    </row>
    <row spans="1:3" r="6">
      <c s="4" r="A6" t="s">
        <v>37</v>
      </c>
      <c s="6" r="B6" t="n">
        <v>207610</v>
      </c>
      <c s="6" r="C6" t="n">
        <v>114243</v>
      </c>
    </row>
    <row spans="1:3" r="7">
      <c s="4" r="A7" t="s">
        <v>38</v>
      </c>
      <c s="6" r="B7" t="n">
        <v>7751</v>
      </c>
      <c s="6" r="C7" t="n">
        <v>1264</v>
      </c>
    </row>
    <row spans="1:3" r="8">
      <c s="4" r="A8" t="s">
        <v>39</v>
      </c>
      <c s="6" r="B8" t="n">
        <v>1539</v>
      </c>
      <c s="6" r="C8" t="n">
        <v>139</v>
      </c>
    </row>
    <row spans="1:3" r="9">
      <c s="4" r="A9" t="s">
        <v>40</v>
      </c>
      <c s="6" r="C9" t="n">
        <v>1684</v>
      </c>
    </row>
    <row spans="1:3" r="10">
      <c s="4" r="A10" t="s">
        <v>41</v>
      </c>
      <c s="6" r="C10" t="n">
        <v>15</v>
      </c>
    </row>
    <row spans="1:3" r="11">
      <c s="4" r="A11" t="s">
        <v>42</v>
      </c>
      <c s="6" r="B11" t="n">
        <v>216900</v>
      </c>
      <c s="6" r="C11" t="n">
        <v>117345</v>
      </c>
    </row>
    <row spans="1:3" r="12">
      <c s="3" r="A12" t="s">
        <v>43</v>
      </c>
    </row>
    <row spans="1:3" r="13">
      <c s="4" r="A13" t="s">
        <v>44</v>
      </c>
      <c s="6" r="B13" t="n">
        <v>5397</v>
      </c>
      <c s="6" r="C13" t="n">
        <v>2166</v>
      </c>
    </row>
    <row spans="1:3" r="14">
      <c s="4" r="A14" t="s">
        <v>45</v>
      </c>
      <c s="6" r="B14" t="n">
        <v>5523</v>
      </c>
      <c s="6" r="C14" t="n">
        <v>1737</v>
      </c>
    </row>
    <row spans="1:3" r="15">
      <c s="4" r="A15" t="s">
        <v>46</v>
      </c>
      <c s="6" r="C15" t="n">
        <v>1200</v>
      </c>
    </row>
    <row spans="1:3" r="16">
      <c s="4" r="A16" t="s">
        <v>47</v>
      </c>
      <c s="6" r="B16" t="n">
        <v>10920</v>
      </c>
      <c s="6" r="C16" t="n">
        <v>5103</v>
      </c>
    </row>
    <row spans="1:3" r="17">
      <c s="4" r="A17" t="s">
        <v>48</v>
      </c>
      <c s="6" r="B17" t="n">
        <v>586</v>
      </c>
    </row>
    <row spans="1:3" r="18">
      <c s="4" r="A18" t="s">
        <v>49</v>
      </c>
      <c s="6" r="C18" t="n">
        <v>1304</v>
      </c>
    </row>
    <row spans="1:3" r="19">
      <c s="4" r="A19" t="s">
        <v>50</v>
      </c>
      <c s="6" r="C19" t="n">
        <v>1582</v>
      </c>
    </row>
    <row spans="1:3" r="20">
      <c s="4" r="A20" t="s">
        <v>51</v>
      </c>
      <c s="7" r="B20" t="n">
        <v>11506</v>
      </c>
      <c s="7" r="C20" t="n">
        <v>7989</v>
      </c>
    </row>
    <row spans="1:3" r="21">
      <c s="4" r="A21" t="s">
        <v>52</v>
      </c>
      <c s="4" r="B21" t="s">
        <v>53</v>
      </c>
      <c s="4" r="C21" t="s">
        <v>53</v>
      </c>
    </row>
    <row spans="1:3" r="22">
      <c s="3" r="A22" t="s">
        <v>54</v>
      </c>
    </row>
    <row spans="1:3" r="23">
      <c s="4" r="A23" t="s">
        <v>55</v>
      </c>
      <c s="7" r="B23" t="n">
        <v>39</v>
      </c>
      <c s="7" r="C23" t="n">
        <v>7</v>
      </c>
    </row>
    <row spans="1:3" r="24">
      <c s="4" r="A24" t="s">
        <v>56</v>
      </c>
      <c s="6" r="B24" t="n">
        <v>287937</v>
      </c>
      <c s="6" r="C24" t="n">
        <v>1104</v>
      </c>
    </row>
    <row spans="1:3" r="25">
      <c s="4" r="A25" t="s">
        <v>57</v>
      </c>
      <c s="6" r="B25" t="n">
        <v>30</v>
      </c>
    </row>
    <row spans="1:3" r="26">
      <c s="4" r="A26" t="s">
        <v>58</v>
      </c>
      <c s="6" r="B26" t="n">
        <v>-82612</v>
      </c>
      <c s="6" r="C26" t="n">
        <v>-27832</v>
      </c>
    </row>
    <row spans="1:3" r="27">
      <c s="4" r="A27" t="s">
        <v>59</v>
      </c>
      <c s="6" r="B27" t="n">
        <v>205394</v>
      </c>
      <c s="6" r="C27" t="n">
        <v>-26721</v>
      </c>
    </row>
    <row spans="1:3" r="28">
      <c s="4" r="A28" t="s">
        <v>60</v>
      </c>
      <c s="7" r="B28" t="n">
        <v>216900</v>
      </c>
      <c s="6" r="C28" t="n">
        <v>117345</v>
      </c>
    </row>
    <row spans="1:3" r="29">
      <c s="4" r="A29" t="s">
        <v>61</v>
      </c>
    </row>
    <row spans="1:3" r="30">
      <c s="3" r="A30" t="s">
        <v>43</v>
      </c>
    </row>
    <row spans="1:3" r="31">
      <c s="4" r="A31" t="s">
        <v>62</v>
      </c>
      <c s="7" r="C31" t="n">
        <v>136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80"/>
  </cols>
  <sheetData>
    <row spans="1:2" r="1">
      <c s="1" r="A1" t="s">
        <v>223</v>
      </c>
      <c s="2" r="B1" t="s">
        <v>1</v>
      </c>
    </row>
    <row spans="1:2" r="2">
      <c s="2" r="B2" t="s">
        <v>2</v>
      </c>
    </row>
    <row spans="1:2" r="3">
      <c s="3" r="A3" t="s">
        <v>176</v>
      </c>
    </row>
    <row spans="1:2" r="4">
      <c s="4" r="A4" t="s">
        <v>224</v>
      </c>
      <c s="4" r="B4" t="s">
        <v>225</v>
      </c>
    </row>
    <row spans="1:2" r="5">
      <c s="4" r="A5" t="s">
        <v>226</v>
      </c>
      <c s="4" r="B5" t="s">
        <v>227</v>
      </c>
    </row>
    <row spans="1:2" r="6">
      <c s="4" r="A6" t="s">
        <v>228</v>
      </c>
      <c s="4" r="B6" t="s">
        <v>229</v>
      </c>
    </row>
    <row spans="1:2" r="7">
      <c s="4" r="A7" t="s">
        <v>35</v>
      </c>
      <c s="4" r="B7" t="s">
        <v>230</v>
      </c>
    </row>
    <row spans="1:2" r="8">
      <c s="4" r="A8" t="s">
        <v>231</v>
      </c>
      <c s="4" r="B8" t="s">
        <v>232</v>
      </c>
    </row>
    <row spans="1:2" r="9">
      <c s="4" r="A9" t="s">
        <v>233</v>
      </c>
      <c s="4" r="B9" t="s">
        <v>234</v>
      </c>
    </row>
    <row spans="1:2" r="10">
      <c s="4" r="A10" t="s">
        <v>235</v>
      </c>
      <c s="4" r="B10" t="s">
        <v>236</v>
      </c>
    </row>
    <row spans="1:2" r="11">
      <c s="4" r="A11" t="s">
        <v>237</v>
      </c>
      <c s="4" r="B11" t="s">
        <v>238</v>
      </c>
    </row>
    <row spans="1:2" r="12">
      <c s="4" r="A12" t="s">
        <v>239</v>
      </c>
      <c s="4" r="B12" t="s">
        <v>240</v>
      </c>
    </row>
    <row spans="1:2" r="13">
      <c s="4" r="A13" t="s">
        <v>241</v>
      </c>
      <c s="4" r="B13" t="s">
        <v>242</v>
      </c>
    </row>
    <row spans="1:2" r="14">
      <c s="4" r="A14" t="s">
        <v>243</v>
      </c>
      <c s="4" r="B14" t="s">
        <v>244</v>
      </c>
    </row>
    <row spans="1:2" r="15">
      <c s="4" r="A15" t="s">
        <v>245</v>
      </c>
      <c s="4" r="B15" t="s">
        <v>246</v>
      </c>
    </row>
    <row spans="1:2" r="16">
      <c s="4" r="A16" t="s">
        <v>247</v>
      </c>
      <c s="4" r="B16" t="s">
        <v>248</v>
      </c>
    </row>
    <row spans="1:2" r="17">
      <c s="4" r="A17" t="s">
        <v>208</v>
      </c>
      <c s="4" r="B17" t="s">
        <v>249</v>
      </c>
    </row>
    <row spans="1:2" r="18">
      <c s="4" r="A18" t="s">
        <v>250</v>
      </c>
      <c s="4" r="B18" t="s">
        <v>251</v>
      </c>
    </row>
    <row spans="1:2" r="19">
      <c s="4" r="A19" t="s">
        <v>252</v>
      </c>
      <c s="4" r="B19" t="s">
        <v>253</v>
      </c>
    </row>
    <row spans="1:2" r="20">
      <c s="4" r="A20" t="s">
        <v>254</v>
      </c>
      <c s="4" r="B20" t="s">
        <v>255</v>
      </c>
    </row>
    <row spans="1:2" r="21">
      <c s="4" r="A21" t="s">
        <v>202</v>
      </c>
      <c s="4" r="B21" t="s">
        <v>256</v>
      </c>
    </row>
    <row spans="1:2" r="22">
      <c s="4" r="A22" t="s">
        <v>257</v>
      </c>
      <c s="4" r="B22"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9</v>
      </c>
      <c s="2" r="B1" t="s">
        <v>1</v>
      </c>
    </row>
    <row spans="1:2" r="2">
      <c s="2" r="B2" t="s">
        <v>2</v>
      </c>
    </row>
    <row spans="1:2" r="3">
      <c s="3" r="A3" t="s">
        <v>181</v>
      </c>
    </row>
    <row spans="1:2" r="4">
      <c s="4" r="A4" t="s">
        <v>260</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2</v>
      </c>
      <c s="2" r="B1" t="s">
        <v>1</v>
      </c>
    </row>
    <row spans="1:2" r="2">
      <c s="2" r="B2" t="s">
        <v>2</v>
      </c>
    </row>
    <row spans="1:2" r="3">
      <c s="3" r="A3" t="s">
        <v>183</v>
      </c>
    </row>
    <row spans="1:2" r="4">
      <c s="4" r="A4" t="s">
        <v>263</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5</v>
      </c>
      <c s="2" r="B1" t="s">
        <v>1</v>
      </c>
    </row>
    <row spans="1:2" r="2">
      <c s="2" r="B2" t="s">
        <v>2</v>
      </c>
    </row>
    <row spans="1:2" r="3">
      <c s="3" r="A3" t="s">
        <v>186</v>
      </c>
    </row>
    <row spans="1:2" r="4">
      <c s="4" r="A4" t="s">
        <v>266</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32</v>
      </c>
    </row>
    <row spans="1:3" r="2">
      <c s="4" r="A2" t="s">
        <v>64</v>
      </c>
      <c s="8" r="B2" t="n">
        <v>0.001</v>
      </c>
      <c s="8" r="C2" t="n">
        <v>0.001</v>
      </c>
    </row>
    <row spans="1:3" r="3">
      <c s="4" r="A3" t="s">
        <v>65</v>
      </c>
      <c s="6" r="B3" t="n">
        <v>200000000</v>
      </c>
      <c s="6" r="C3" t="n">
        <v>38000000</v>
      </c>
    </row>
    <row spans="1:3" r="4">
      <c s="4" r="A4" t="s">
        <v>66</v>
      </c>
      <c s="6" r="B4" t="n">
        <v>39082017</v>
      </c>
      <c s="6" r="C4" t="n">
        <v>6890250</v>
      </c>
    </row>
    <row spans="1:3" r="5">
      <c s="4" r="A5" t="s">
        <v>67</v>
      </c>
      <c s="6" r="B5" t="n">
        <v>39082017</v>
      </c>
      <c s="6" r="C5" t="n">
        <v>6890250</v>
      </c>
    </row>
    <row spans="1:3" r="6">
      <c s="4" r="A6" t="s">
        <v>61</v>
      </c>
    </row>
    <row spans="1:3" r="7">
      <c s="4" r="A7" t="s">
        <v>68</v>
      </c>
      <c s="8" r="B7" t="n">
        <v>0.001</v>
      </c>
      <c s="8" r="C7" t="n">
        <v>0.001</v>
      </c>
    </row>
    <row spans="1:3" r="8">
      <c s="4" r="A8" t="s">
        <v>69</v>
      </c>
      <c s="6" r="B8" t="n">
        <v>10000000</v>
      </c>
      <c s="6" r="C8" t="n">
        <v>24348003</v>
      </c>
    </row>
    <row spans="1:3" r="9">
      <c s="4" r="A9" t="s">
        <v>70</v>
      </c>
      <c s="6" r="B9" t="n">
        <v>0</v>
      </c>
      <c s="6" r="C9" t="n">
        <v>22866987</v>
      </c>
    </row>
    <row spans="1:3" r="10">
      <c s="4" r="A10" t="s">
        <v>71</v>
      </c>
      <c s="6" r="B10" t="n">
        <v>0</v>
      </c>
      <c s="6" r="C10" t="n">
        <v>22866987</v>
      </c>
    </row>
    <row spans="1:3" r="11">
      <c s="4" r="A11" t="s">
        <v>72</v>
      </c>
      <c s="7" r="B11" t="n">
        <v>0</v>
      </c>
      <c s="7" r="C11" t="n">
        <v>137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68</v>
      </c>
      <c s="2" r="B1" t="s">
        <v>1</v>
      </c>
    </row>
    <row spans="1:2" r="2">
      <c s="2" r="B2" t="s">
        <v>2</v>
      </c>
    </row>
    <row spans="1:2" r="3">
      <c s="3" r="A3" t="s">
        <v>189</v>
      </c>
    </row>
    <row spans="1:2" r="4">
      <c s="4" r="A4" t="s">
        <v>26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95</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76</v>
      </c>
      <c s="2" r="B1" t="s">
        <v>1</v>
      </c>
    </row>
    <row spans="1:2" r="2">
      <c s="2" r="B2" t="s">
        <v>2</v>
      </c>
    </row>
    <row spans="1:2" r="3">
      <c s="3" r="A3" t="s">
        <v>198</v>
      </c>
    </row>
    <row spans="1:2" r="4">
      <c s="4" r="A4" t="s">
        <v>277</v>
      </c>
      <c s="4" r="B4" t="s">
        <v>278</v>
      </c>
    </row>
    <row spans="1:2" r="5">
      <c s="4" r="A5" t="s">
        <v>279</v>
      </c>
      <c s="4" r="B5" t="s">
        <v>280</v>
      </c>
    </row>
    <row spans="1:2" r="6">
      <c s="4" r="A6" t="s">
        <v>281</v>
      </c>
      <c s="4" r="B6" t="s">
        <v>282</v>
      </c>
    </row>
    <row spans="1:2" r="7">
      <c s="4" r="A7" t="s">
        <v>283</v>
      </c>
      <c s="4" r="B7"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3</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90</v>
      </c>
      <c s="2" r="B1" t="s">
        <v>1</v>
      </c>
    </row>
    <row spans="1:2" r="2">
      <c s="2" r="B2" t="s">
        <v>2</v>
      </c>
    </row>
    <row spans="1:2" r="3">
      <c s="3" r="A3" t="s">
        <v>206</v>
      </c>
    </row>
    <row spans="1:2" r="4">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09</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0</v>
      </c>
      <c s="2" r="B1" t="s">
        <v>1</v>
      </c>
    </row>
    <row spans="1:2" r="2">
      <c s="2" r="B2" t="s">
        <v>2</v>
      </c>
    </row>
    <row spans="1:2" r="3">
      <c s="3" r="A3" t="s">
        <v>212</v>
      </c>
    </row>
    <row spans="1:2" r="4">
      <c s="4" r="A4" t="s">
        <v>301</v>
      </c>
      <c s="4" r="B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4"/>
    <col customWidth="1" max="6" min="6" width="14"/>
  </cols>
  <sheetData>
    <row spans="1:6" r="1">
      <c s="1" r="A1" t="s">
        <v>303</v>
      </c>
      <c s="2" r="B1" t="s">
        <v>304</v>
      </c>
      <c s="2" r="C1" t="s">
        <v>305</v>
      </c>
      <c s="2" r="D1" t="s">
        <v>2</v>
      </c>
      <c s="2" r="E1" t="s">
        <v>32</v>
      </c>
      <c s="2" r="F1" t="s">
        <v>306</v>
      </c>
    </row>
    <row spans="1:6" r="2">
      <c s="3" r="A2" t="s">
        <v>307</v>
      </c>
    </row>
    <row spans="1:6" r="3">
      <c s="4" r="A3" t="s">
        <v>308</v>
      </c>
      <c s="4" r="D3" t="s">
        <v>309</v>
      </c>
    </row>
    <row spans="1:6" r="4">
      <c s="4" r="A4" t="s">
        <v>310</v>
      </c>
      <c s="4" r="D4" t="s">
        <v>311</v>
      </c>
    </row>
    <row spans="1:6" r="5">
      <c s="4" r="A5" t="s">
        <v>58</v>
      </c>
      <c s="7" r="D5" t="n">
        <v>82612</v>
      </c>
      <c s="7" r="E5" t="n">
        <v>27832</v>
      </c>
    </row>
    <row spans="1:6" r="6">
      <c s="4" r="A6" t="s">
        <v>312</v>
      </c>
      <c s="7" r="D6" t="n">
        <v>205082</v>
      </c>
    </row>
    <row spans="1:6" r="7">
      <c s="4" r="A7" t="s">
        <v>104</v>
      </c>
    </row>
    <row spans="1:6" r="8">
      <c s="3" r="A8" t="s">
        <v>307</v>
      </c>
    </row>
    <row spans="1:6" r="9">
      <c s="4" r="A9" t="s">
        <v>313</v>
      </c>
      <c s="6" r="B9" t="n">
        <v>8545138</v>
      </c>
      <c s="6" r="D9" t="n">
        <v>8545138</v>
      </c>
      <c s="6" r="E9" t="n">
        <v>6563</v>
      </c>
    </row>
    <row spans="1:6" r="10">
      <c s="4" r="A10" t="s">
        <v>314</v>
      </c>
      <c s="7" r="B10" t="n">
        <v>139267</v>
      </c>
    </row>
    <row spans="1:6" r="11">
      <c s="4" r="A11" t="s">
        <v>315</v>
      </c>
      <c s="6" r="C11" t="n">
        <v>22866987</v>
      </c>
      <c s="6" r="D11" t="n">
        <v>22866987</v>
      </c>
    </row>
    <row spans="1:6" r="12">
      <c s="4" r="A12" t="s">
        <v>316</v>
      </c>
    </row>
    <row spans="1:6" r="13">
      <c s="3" r="A13" t="s">
        <v>307</v>
      </c>
    </row>
    <row spans="1:6" r="14">
      <c s="4" r="A14" t="s">
        <v>317</v>
      </c>
      <c s="7" r="C14" t="n">
        <v>18</v>
      </c>
      <c s="7" r="F14" t="n">
        <v>18</v>
      </c>
    </row>
    <row spans="1:6" r="15">
      <c s="4" r="A15" t="s">
        <v>315</v>
      </c>
      <c s="6" r="C15" t="n">
        <v>22866987</v>
      </c>
    </row>
    <row spans="1:6" r="16">
      <c s="4" r="A16" t="s">
        <v>318</v>
      </c>
    </row>
    <row spans="1:6" r="17">
      <c s="3" r="A17" t="s">
        <v>307</v>
      </c>
    </row>
    <row spans="1:6" r="18">
      <c s="4" r="A18" t="s">
        <v>313</v>
      </c>
      <c s="6" r="B18" t="n">
        <v>11145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9</v>
      </c>
      <c s="2" r="B1" t="s">
        <v>304</v>
      </c>
      <c s="2" r="C1" t="s">
        <v>2</v>
      </c>
      <c s="2" r="D1" t="s">
        <v>32</v>
      </c>
    </row>
    <row spans="1:4" r="2">
      <c s="3" r="A2" t="s">
        <v>320</v>
      </c>
    </row>
    <row spans="1:4" r="3">
      <c s="4" r="A3" t="s">
        <v>321</v>
      </c>
      <c s="4" r="C3" t="s">
        <v>322</v>
      </c>
    </row>
    <row spans="1:4" r="4">
      <c s="4" r="A4" t="s">
        <v>39</v>
      </c>
      <c s="7" r="C4" t="n">
        <v>1539000</v>
      </c>
      <c s="7" r="D4" t="n">
        <v>139000</v>
      </c>
    </row>
    <row spans="1:4" r="5">
      <c s="4" r="A5" t="s">
        <v>40</v>
      </c>
      <c s="6" r="D5" t="n">
        <v>1684000</v>
      </c>
    </row>
    <row spans="1:4" r="6">
      <c s="4" r="A6" t="s">
        <v>323</v>
      </c>
      <c s="7" r="B6" t="n">
        <v>3748000</v>
      </c>
    </row>
    <row spans="1:4" r="7">
      <c s="4" r="A7" t="s">
        <v>324</v>
      </c>
      <c s="7" r="C7" t="n">
        <v>0</v>
      </c>
    </row>
    <row spans="1:4" r="8">
      <c s="4" r="A8" t="s">
        <v>325</v>
      </c>
      <c s="4" r="C8" t="s">
        <v>326</v>
      </c>
    </row>
    <row spans="1:4" r="9">
      <c s="4" r="A9" t="s">
        <v>76</v>
      </c>
      <c s="7" r="C9" t="n">
        <v>0</v>
      </c>
    </row>
    <row spans="1:4" r="10">
      <c s="4" r="A10" t="s">
        <v>327</v>
      </c>
    </row>
    <row spans="1:4" r="11">
      <c s="3" r="A11" t="s">
        <v>320</v>
      </c>
    </row>
    <row spans="1:4" r="12">
      <c s="4" r="A12" t="s">
        <v>328</v>
      </c>
      <c s="4" r="C12" t="s">
        <v>329</v>
      </c>
    </row>
    <row spans="1:4" r="13">
      <c s="4" r="A13" t="s">
        <v>330</v>
      </c>
    </row>
    <row spans="1:4" r="14">
      <c s="3" r="A14" t="s">
        <v>320</v>
      </c>
    </row>
    <row spans="1:4" r="15">
      <c s="4" r="A15" t="s">
        <v>328</v>
      </c>
      <c s="4" r="C15" t="s">
        <v>331</v>
      </c>
    </row>
    <row spans="1:4" r="16">
      <c s="4" r="A16" t="s">
        <v>332</v>
      </c>
    </row>
    <row spans="1:4" r="17">
      <c s="3" r="A17" t="s">
        <v>320</v>
      </c>
    </row>
    <row spans="1:4" r="18">
      <c s="4" r="A18" t="s">
        <v>328</v>
      </c>
      <c s="4" r="C18" t="s">
        <v>331</v>
      </c>
    </row>
    <row spans="1:4" r="19">
      <c s="4" r="A19" t="s">
        <v>333</v>
      </c>
    </row>
    <row spans="1:4" r="20">
      <c s="3" r="A20" t="s">
        <v>320</v>
      </c>
    </row>
    <row spans="1:4" r="21">
      <c s="4" r="A21" t="s">
        <v>40</v>
      </c>
      <c s="7" r="C21" t="n">
        <v>0</v>
      </c>
      <c s="7" r="D21" t="n">
        <v>168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32</v>
      </c>
    </row>
    <row spans="1:3" r="2">
      <c s="4" r="A2" t="s">
        <v>335</v>
      </c>
    </row>
    <row spans="1:3" r="3">
      <c s="3" r="A3" t="s">
        <v>336</v>
      </c>
    </row>
    <row spans="1:3" r="4">
      <c s="4" r="A4" t="s">
        <v>226</v>
      </c>
      <c s="7" r="B4" t="n">
        <v>23125</v>
      </c>
    </row>
    <row spans="1:3" r="5">
      <c s="4" r="A5" t="s">
        <v>337</v>
      </c>
      <c s="6" r="B5" t="n">
        <v>20000</v>
      </c>
    </row>
    <row spans="1:3" r="6">
      <c s="3" r="A6" t="s">
        <v>338</v>
      </c>
    </row>
    <row spans="1:3" r="7">
      <c s="4" r="A7" t="s">
        <v>42</v>
      </c>
      <c s="6" r="B7" t="n">
        <v>174274</v>
      </c>
    </row>
    <row spans="1:3" r="8">
      <c s="3" r="A8" t="s">
        <v>339</v>
      </c>
    </row>
    <row spans="1:3" r="9">
      <c s="4" r="A9" t="s">
        <v>340</v>
      </c>
      <c s="7" r="C9" t="n">
        <v>1582</v>
      </c>
    </row>
    <row spans="1:3" r="10">
      <c s="4" r="A10" t="s">
        <v>51</v>
      </c>
      <c s="6" r="C10" t="n">
        <v>1582</v>
      </c>
    </row>
    <row spans="1:3" r="11">
      <c s="4" r="A11" t="s">
        <v>341</v>
      </c>
    </row>
    <row spans="1:3" r="12">
      <c s="3" r="A12" t="s">
        <v>336</v>
      </c>
    </row>
    <row spans="1:3" r="13">
      <c s="4" r="A13" t="s">
        <v>226</v>
      </c>
      <c s="6" r="B13" t="n">
        <v>23125</v>
      </c>
    </row>
    <row spans="1:3" r="14">
      <c s="4" r="A14" t="s">
        <v>337</v>
      </c>
      <c s="6" r="B14" t="n">
        <v>20000</v>
      </c>
    </row>
    <row spans="1:3" r="15">
      <c s="3" r="A15" t="s">
        <v>338</v>
      </c>
    </row>
    <row spans="1:3" r="16">
      <c s="4" r="A16" t="s">
        <v>42</v>
      </c>
      <c s="6" r="B16" t="n">
        <v>174274</v>
      </c>
    </row>
    <row spans="1:3" r="17">
      <c s="4" r="A17" t="s">
        <v>342</v>
      </c>
    </row>
    <row spans="1:3" r="18">
      <c s="3" r="A18" t="s">
        <v>339</v>
      </c>
    </row>
    <row spans="1:3" r="19">
      <c s="4" r="A19" t="s">
        <v>340</v>
      </c>
      <c s="6" r="C19" t="n">
        <v>1582</v>
      </c>
    </row>
    <row spans="1:3" r="20">
      <c s="4" r="A20" t="s">
        <v>343</v>
      </c>
    </row>
    <row spans="1:3" r="21">
      <c s="3" r="A21" t="s">
        <v>339</v>
      </c>
    </row>
    <row spans="1:3" r="22">
      <c s="4" r="A22" t="s">
        <v>340</v>
      </c>
      <c s="6" r="C22" t="n">
        <v>1582</v>
      </c>
    </row>
    <row spans="1:3" r="23">
      <c s="4" r="A23" t="s">
        <v>51</v>
      </c>
      <c s="7" r="C23" t="n">
        <v>1582</v>
      </c>
    </row>
    <row spans="1:3" r="24">
      <c s="4" r="A24" t="s">
        <v>344</v>
      </c>
    </row>
    <row spans="1:3" r="25">
      <c s="3" r="A25" t="s">
        <v>338</v>
      </c>
    </row>
    <row spans="1:3" r="26">
      <c s="4" r="A26" t="s">
        <v>35</v>
      </c>
      <c s="6" r="B26" t="n">
        <v>64820</v>
      </c>
    </row>
    <row spans="1:3" r="27">
      <c s="4" r="A27" t="s">
        <v>345</v>
      </c>
    </row>
    <row spans="1:3" r="28">
      <c s="3" r="A28" t="s">
        <v>338</v>
      </c>
    </row>
    <row spans="1:3" r="29">
      <c s="4" r="A29" t="s">
        <v>35</v>
      </c>
      <c s="6" r="B29" t="n">
        <v>64820</v>
      </c>
    </row>
    <row spans="1:3" r="30">
      <c s="4" r="A30" t="s">
        <v>346</v>
      </c>
    </row>
    <row spans="1:3" r="31">
      <c s="3" r="A31" t="s">
        <v>338</v>
      </c>
    </row>
    <row spans="1:3" r="32">
      <c s="4" r="A32" t="s">
        <v>35</v>
      </c>
      <c s="6" r="B32" t="n">
        <v>46490</v>
      </c>
    </row>
    <row spans="1:3" r="33">
      <c s="4" r="A33" t="s">
        <v>347</v>
      </c>
    </row>
    <row spans="1:3" r="34">
      <c s="3" r="A34" t="s">
        <v>338</v>
      </c>
    </row>
    <row spans="1:3" r="35">
      <c s="4" r="A35" t="s">
        <v>35</v>
      </c>
      <c s="6" r="B35" t="n">
        <v>46490</v>
      </c>
    </row>
    <row spans="1:3" r="36">
      <c s="4" r="A36" t="s">
        <v>348</v>
      </c>
    </row>
    <row spans="1:3" r="37">
      <c s="3" r="A37" t="s">
        <v>338</v>
      </c>
    </row>
    <row spans="1:3" r="38">
      <c s="4" r="A38" t="s">
        <v>35</v>
      </c>
      <c s="6" r="B38" t="n">
        <v>15819</v>
      </c>
    </row>
    <row spans="1:3" r="39">
      <c s="4" r="A39" t="s">
        <v>349</v>
      </c>
    </row>
    <row spans="1:3" r="40">
      <c s="3" r="A40" t="s">
        <v>338</v>
      </c>
    </row>
    <row spans="1:3" r="41">
      <c s="4" r="A41" t="s">
        <v>35</v>
      </c>
      <c s="6" r="B41" t="n">
        <v>15819</v>
      </c>
    </row>
    <row spans="1:3" r="42">
      <c s="4" r="A42" t="s">
        <v>350</v>
      </c>
    </row>
    <row spans="1:3" r="43">
      <c s="3" r="A43" t="s">
        <v>338</v>
      </c>
    </row>
    <row spans="1:3" r="44">
      <c s="4" r="A44" t="s">
        <v>35</v>
      </c>
      <c s="6" r="B44" t="n">
        <v>4020</v>
      </c>
    </row>
    <row spans="1:3" r="45">
      <c s="4" r="A45" t="s">
        <v>351</v>
      </c>
    </row>
    <row spans="1:3" r="46">
      <c s="3" r="A46" t="s">
        <v>338</v>
      </c>
    </row>
    <row spans="1:3" r="47">
      <c s="4" r="A47" t="s">
        <v>35</v>
      </c>
      <c s="7" r="B47" t="n">
        <v>40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2</v>
      </c>
      <c s="2" r="D2" t="s">
        <v>74</v>
      </c>
    </row>
    <row spans="1:4" r="3">
      <c s="3" r="A3" t="s">
        <v>75</v>
      </c>
    </row>
    <row spans="1:4" r="4">
      <c s="4" r="A4" t="s">
        <v>76</v>
      </c>
      <c s="7" r="B4" t="n">
        <v>0</v>
      </c>
    </row>
    <row spans="1:4" r="5">
      <c s="3" r="A5" t="s">
        <v>77</v>
      </c>
    </row>
    <row spans="1:4" r="6">
      <c s="4" r="A6" t="s">
        <v>78</v>
      </c>
      <c s="6" r="B6" t="n">
        <v>38095</v>
      </c>
      <c s="7" r="C6" t="n">
        <v>10718</v>
      </c>
      <c s="7" r="D6" t="n">
        <v>4805</v>
      </c>
    </row>
    <row spans="1:4" r="7">
      <c s="4" r="A7" t="s">
        <v>79</v>
      </c>
      <c s="6" r="B7" t="n">
        <v>16761</v>
      </c>
      <c s="6" r="C7" t="n">
        <v>4364</v>
      </c>
      <c s="6" r="D7" t="n">
        <v>1247</v>
      </c>
    </row>
    <row spans="1:4" r="8">
      <c s="4" r="A8" t="s">
        <v>80</v>
      </c>
      <c s="6" r="B8" t="n">
        <v>54856</v>
      </c>
      <c s="6" r="C8" t="n">
        <v>15082</v>
      </c>
      <c s="6" r="D8" t="n">
        <v>6052</v>
      </c>
    </row>
    <row spans="1:4" r="9">
      <c s="4" r="A9" t="s">
        <v>81</v>
      </c>
      <c s="6" r="B9" t="n">
        <v>-54856</v>
      </c>
      <c s="6" r="C9" t="n">
        <v>-15082</v>
      </c>
      <c s="6" r="D9" t="n">
        <v>-6052</v>
      </c>
    </row>
    <row spans="1:4" r="10">
      <c s="3" r="A10" t="s">
        <v>82</v>
      </c>
    </row>
    <row spans="1:4" r="11">
      <c s="4" r="A11" t="s">
        <v>83</v>
      </c>
      <c s="6" r="B11" t="n">
        <v>638</v>
      </c>
    </row>
    <row spans="1:4" r="12">
      <c s="4" r="A12" t="s">
        <v>84</v>
      </c>
      <c s="6" r="B12" t="n">
        <v>-555</v>
      </c>
      <c s="6" r="C12" t="n">
        <v>-209</v>
      </c>
      <c s="6" r="D12" t="n">
        <v>-42</v>
      </c>
    </row>
    <row spans="1:4" r="13">
      <c s="4" r="A13" t="s">
        <v>85</v>
      </c>
      <c s="6" r="B13" t="n">
        <v>-7</v>
      </c>
      <c s="6" r="C13" t="n">
        <v>-1418</v>
      </c>
      <c s="6" r="D13" t="n">
        <v>-8</v>
      </c>
    </row>
    <row spans="1:4" r="14">
      <c s="4" r="A14" t="s">
        <v>86</v>
      </c>
      <c s="6" r="B14" t="n">
        <v>76</v>
      </c>
      <c s="6" r="C14" t="n">
        <v>-1627</v>
      </c>
      <c s="6" r="D14" t="n">
        <v>-50</v>
      </c>
    </row>
    <row spans="1:4" r="15">
      <c s="4" r="A15" t="s">
        <v>87</v>
      </c>
      <c s="6" r="B15" t="n">
        <v>-54780</v>
      </c>
      <c s="6" r="C15" t="n">
        <v>-16709</v>
      </c>
      <c s="6" r="D15" t="n">
        <v>-6102</v>
      </c>
    </row>
    <row spans="1:4" r="16">
      <c s="4" r="A16" t="s">
        <v>88</v>
      </c>
      <c s="6" r="C16" t="n">
        <v>-1291</v>
      </c>
      <c s="6" r="D16" t="n">
        <v>-875</v>
      </c>
    </row>
    <row spans="1:4" r="17">
      <c s="4" r="A17" t="s">
        <v>89</v>
      </c>
      <c s="7" r="B17" t="n">
        <v>-54780</v>
      </c>
      <c s="7" r="C17" t="n">
        <v>-18000</v>
      </c>
      <c s="7" r="D17" t="n">
        <v>-6977</v>
      </c>
    </row>
    <row spans="1:4" r="18">
      <c s="4" r="A18" t="s">
        <v>90</v>
      </c>
      <c s="9" r="B18" t="n">
        <v>-2.33</v>
      </c>
      <c s="9" r="C18" t="n">
        <v>-2.67</v>
      </c>
      <c s="9" r="D18" t="n">
        <v>-1.09</v>
      </c>
    </row>
    <row spans="1:4" r="19">
      <c s="4" r="A19" t="s">
        <v>91</v>
      </c>
      <c s="6" r="B19" t="n">
        <v>23532400</v>
      </c>
      <c s="6" r="C19" t="n">
        <v>6748037</v>
      </c>
      <c s="6" r="D19" t="n">
        <v>6394916</v>
      </c>
    </row>
    <row spans="1:4" r="20">
      <c s="3" r="A20" t="s">
        <v>92</v>
      </c>
    </row>
    <row spans="1:4" r="21">
      <c s="4" r="A21" t="s">
        <v>93</v>
      </c>
      <c s="7" r="B21" t="n">
        <v>30</v>
      </c>
    </row>
    <row spans="1:4" r="22">
      <c s="4" r="A22" t="s">
        <v>94</v>
      </c>
      <c s="6" r="B22" t="n">
        <v>30</v>
      </c>
    </row>
    <row spans="1:4" r="23">
      <c s="4" r="A23" t="s">
        <v>95</v>
      </c>
      <c s="7" r="B23" t="n">
        <v>-54750</v>
      </c>
      <c s="7" r="C23" t="n">
        <v>-18000</v>
      </c>
      <c s="7" r="D23" t="n">
        <v>-6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52</v>
      </c>
      <c s="2" r="B1" t="s">
        <v>1</v>
      </c>
    </row>
    <row spans="1:5" r="2">
      <c s="2" r="B2" t="s">
        <v>2</v>
      </c>
      <c s="2" r="C2" t="s">
        <v>32</v>
      </c>
      <c s="2" r="D2" t="s">
        <v>306</v>
      </c>
      <c s="2" r="E2" t="s">
        <v>305</v>
      </c>
    </row>
    <row spans="1:5" r="3">
      <c s="3" r="A3" t="s">
        <v>353</v>
      </c>
    </row>
    <row spans="1:5" r="4">
      <c s="4" r="A4" t="s">
        <v>321</v>
      </c>
      <c s="4" r="B4" t="s">
        <v>322</v>
      </c>
    </row>
    <row spans="1:5" r="5">
      <c s="4" r="A5" t="s">
        <v>354</v>
      </c>
      <c s="7" r="B5" t="n">
        <v>0</v>
      </c>
      <c s="7" r="C5" t="n">
        <v>0</v>
      </c>
    </row>
    <row spans="1:5" r="6">
      <c s="4" r="A6" t="s">
        <v>355</v>
      </c>
      <c s="6" r="B6" t="n">
        <v>0</v>
      </c>
      <c s="6" r="C6" t="n">
        <v>0</v>
      </c>
    </row>
    <row spans="1:5" r="7">
      <c s="4" r="A7" t="s">
        <v>356</v>
      </c>
      <c s="6" r="B7" t="n">
        <v>0</v>
      </c>
      <c s="6" r="C7" t="n">
        <v>0</v>
      </c>
    </row>
    <row spans="1:5" r="8">
      <c s="4" r="A8" t="s">
        <v>357</v>
      </c>
    </row>
    <row spans="1:5" r="9">
      <c s="3" r="A9" t="s">
        <v>353</v>
      </c>
    </row>
    <row spans="1:5" r="10">
      <c s="4" r="A10" t="s">
        <v>317</v>
      </c>
      <c s="7" r="D10" t="n">
        <v>18</v>
      </c>
      <c s="7" r="E10" t="n">
        <v>18</v>
      </c>
    </row>
    <row spans="1:5" r="11">
      <c s="4" r="A11" t="s">
        <v>342</v>
      </c>
    </row>
    <row spans="1:5" r="12">
      <c s="3" r="A12" t="s">
        <v>353</v>
      </c>
    </row>
    <row spans="1:5" r="13">
      <c s="4" r="A13" t="s">
        <v>340</v>
      </c>
      <c s="6" r="C13" t="n">
        <v>1582000</v>
      </c>
    </row>
    <row spans="1:5" r="14">
      <c s="4" r="A14" t="s">
        <v>335</v>
      </c>
    </row>
    <row spans="1:5" r="15">
      <c s="3" r="A15" t="s">
        <v>353</v>
      </c>
    </row>
    <row spans="1:5" r="16">
      <c s="4" r="A16" t="s">
        <v>340</v>
      </c>
      <c s="6" r="C16" t="n">
        <v>1582000</v>
      </c>
    </row>
    <row spans="1:5" r="17">
      <c s="4" r="A17" t="s">
        <v>358</v>
      </c>
      <c s="6" r="B17" t="n">
        <v>0</v>
      </c>
      <c s="6" r="C17" t="n">
        <v>0</v>
      </c>
    </row>
    <row spans="1:5" r="18">
      <c s="4" r="A18" t="s">
        <v>359</v>
      </c>
      <c s="7" r="B18" t="n">
        <v>0</v>
      </c>
      <c s="6" r="C18" t="n">
        <v>0</v>
      </c>
    </row>
    <row spans="1:5" r="19">
      <c s="4" r="A19" t="s">
        <v>360</v>
      </c>
    </row>
    <row spans="1:5" r="20">
      <c s="3" r="A20" t="s">
        <v>353</v>
      </c>
    </row>
    <row spans="1:5" r="21">
      <c s="4" r="A21" t="s">
        <v>340</v>
      </c>
      <c s="7" r="C21" t="n">
        <v>158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361</v>
      </c>
      <c s="2" r="B1" t="s">
        <v>362</v>
      </c>
    </row>
    <row spans="1:2" r="2">
      <c s="3" r="A2" t="s">
        <v>363</v>
      </c>
    </row>
    <row spans="1:2" r="3">
      <c s="4" r="A3" t="s">
        <v>364</v>
      </c>
      <c s="7" r="B3" t="n">
        <v>131116</v>
      </c>
    </row>
    <row spans="1:2" r="4">
      <c s="4" r="A4" t="s">
        <v>365</v>
      </c>
      <c s="6" r="B4" t="n">
        <v>87</v>
      </c>
    </row>
    <row spans="1:2" r="5">
      <c s="4" r="A5" t="s">
        <v>366</v>
      </c>
      <c s="6" r="B5" t="n">
        <v>-54</v>
      </c>
    </row>
    <row spans="1:2" r="6">
      <c s="4" r="A6" t="s">
        <v>367</v>
      </c>
      <c s="6" r="B6" t="n">
        <v>131149</v>
      </c>
    </row>
    <row spans="1:2" r="7">
      <c s="4" r="A7" t="s">
        <v>368</v>
      </c>
    </row>
    <row spans="1:2" r="8">
      <c s="3" r="A8" t="s">
        <v>363</v>
      </c>
    </row>
    <row spans="1:2" r="9">
      <c s="4" r="A9" t="s">
        <v>364</v>
      </c>
      <c s="6" r="B9" t="n">
        <v>64733</v>
      </c>
    </row>
    <row spans="1:2" r="10">
      <c s="4" r="A10" t="s">
        <v>365</v>
      </c>
      <c s="6" r="B10" t="n">
        <v>87</v>
      </c>
    </row>
    <row spans="1:2" r="11">
      <c s="4" r="A11" t="s">
        <v>367</v>
      </c>
      <c s="6" r="B11" t="n">
        <v>64820</v>
      </c>
    </row>
    <row spans="1:2" r="12">
      <c s="4" r="A12" t="s">
        <v>369</v>
      </c>
    </row>
    <row spans="1:2" r="13">
      <c s="3" r="A13" t="s">
        <v>363</v>
      </c>
    </row>
    <row spans="1:2" r="14">
      <c s="4" r="A14" t="s">
        <v>364</v>
      </c>
      <c s="6" r="B14" t="n">
        <v>46538</v>
      </c>
    </row>
    <row spans="1:2" r="15">
      <c s="4" r="A15" t="s">
        <v>366</v>
      </c>
      <c s="6" r="B15" t="n">
        <v>-48</v>
      </c>
    </row>
    <row spans="1:2" r="16">
      <c s="4" r="A16" t="s">
        <v>367</v>
      </c>
      <c s="6" r="B16" t="n">
        <v>46490</v>
      </c>
    </row>
    <row spans="1:2" r="17">
      <c s="4" r="A17" t="s">
        <v>370</v>
      </c>
    </row>
    <row spans="1:2" r="18">
      <c s="3" r="A18" t="s">
        <v>363</v>
      </c>
    </row>
    <row spans="1:2" r="19">
      <c s="4" r="A19" t="s">
        <v>364</v>
      </c>
      <c s="6" r="B19" t="n">
        <v>15823</v>
      </c>
    </row>
    <row spans="1:2" r="20">
      <c s="4" r="A20" t="s">
        <v>366</v>
      </c>
      <c s="6" r="B20" t="n">
        <v>-4</v>
      </c>
    </row>
    <row spans="1:2" r="21">
      <c s="4" r="A21" t="s">
        <v>367</v>
      </c>
      <c s="6" r="B21" t="n">
        <v>15819</v>
      </c>
    </row>
    <row spans="1:2" r="22">
      <c s="4" r="A22" t="s">
        <v>371</v>
      </c>
    </row>
    <row spans="1:2" r="23">
      <c s="3" r="A23" t="s">
        <v>363</v>
      </c>
    </row>
    <row spans="1:2" r="24">
      <c s="4" r="A24" t="s">
        <v>364</v>
      </c>
      <c s="6" r="B24" t="n">
        <v>4022</v>
      </c>
    </row>
    <row spans="1:2" r="25">
      <c s="4" r="A25" t="s">
        <v>366</v>
      </c>
      <c s="6" r="B25" t="n">
        <v>-2</v>
      </c>
    </row>
    <row spans="1:2" r="26">
      <c s="4" r="A26" t="s">
        <v>367</v>
      </c>
      <c s="7" r="B26" t="n">
        <v>40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372</v>
      </c>
      <c s="2" r="B1" t="s">
        <v>1</v>
      </c>
    </row>
    <row spans="1:2" r="2">
      <c s="2" r="B2" t="s">
        <v>2</v>
      </c>
    </row>
    <row spans="1:2" r="3">
      <c s="3" r="A3" t="s">
        <v>373</v>
      </c>
    </row>
    <row spans="1:2" r="4">
      <c s="4" r="A4" t="s">
        <v>321</v>
      </c>
      <c s="4" r="B4" t="s">
        <v>322</v>
      </c>
    </row>
    <row spans="1:2" r="5">
      <c s="4" r="A5" t="s">
        <v>374</v>
      </c>
    </row>
    <row spans="1:2" r="6">
      <c s="3" r="A6" t="s">
        <v>373</v>
      </c>
    </row>
    <row spans="1:2" r="7">
      <c s="4" r="A7" t="s">
        <v>375</v>
      </c>
      <c s="4" r="B7"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32</v>
      </c>
    </row>
    <row spans="1:3" r="2">
      <c s="3" r="A2" t="s">
        <v>378</v>
      </c>
    </row>
    <row spans="1:3" r="3">
      <c s="4" r="A3" t="s">
        <v>379</v>
      </c>
      <c s="7" r="B3" t="n">
        <v>8762</v>
      </c>
      <c s="7" r="C3" t="n">
        <v>1547</v>
      </c>
    </row>
    <row spans="1:3" r="4">
      <c s="4" r="A4" t="s">
        <v>380</v>
      </c>
      <c s="6" r="B4" t="n">
        <v>-1011</v>
      </c>
      <c s="6" r="C4" t="n">
        <v>-283</v>
      </c>
    </row>
    <row spans="1:3" r="5">
      <c s="4" r="A5" t="s">
        <v>38</v>
      </c>
      <c s="6" r="B5" t="n">
        <v>7751</v>
      </c>
      <c s="6" r="C5" t="n">
        <v>1264</v>
      </c>
    </row>
    <row spans="1:3" r="6">
      <c s="4" r="A6" t="s">
        <v>327</v>
      </c>
    </row>
    <row spans="1:3" r="7">
      <c s="3" r="A7" t="s">
        <v>378</v>
      </c>
    </row>
    <row spans="1:3" r="8">
      <c s="4" r="A8" t="s">
        <v>379</v>
      </c>
      <c s="6" r="B8" t="n">
        <v>4370</v>
      </c>
      <c s="6" r="C8" t="n">
        <v>1260</v>
      </c>
    </row>
    <row spans="1:3" r="9">
      <c s="4" r="A9" t="s">
        <v>330</v>
      </c>
    </row>
    <row spans="1:3" r="10">
      <c s="3" r="A10" t="s">
        <v>378</v>
      </c>
    </row>
    <row spans="1:3" r="11">
      <c s="4" r="A11" t="s">
        <v>379</v>
      </c>
      <c s="6" r="B11" t="n">
        <v>408</v>
      </c>
      <c s="6" r="C11" t="n">
        <v>115</v>
      </c>
    </row>
    <row spans="1:3" r="12">
      <c s="4" r="A12" t="s">
        <v>332</v>
      </c>
    </row>
    <row spans="1:3" r="13">
      <c s="3" r="A13" t="s">
        <v>378</v>
      </c>
    </row>
    <row spans="1:3" r="14">
      <c s="4" r="A14" t="s">
        <v>379</v>
      </c>
      <c s="6" r="B14" t="n">
        <v>285</v>
      </c>
      <c s="6" r="C14" t="n">
        <v>58</v>
      </c>
    </row>
    <row spans="1:3" r="15">
      <c s="4" r="A15" t="s">
        <v>381</v>
      </c>
    </row>
    <row spans="1:3" r="16">
      <c s="3" r="A16" t="s">
        <v>378</v>
      </c>
    </row>
    <row spans="1:3" r="17">
      <c s="4" r="A17" t="s">
        <v>379</v>
      </c>
      <c s="6" r="B17" t="n">
        <v>1856</v>
      </c>
      <c s="7" r="C17" t="n">
        <v>114</v>
      </c>
    </row>
    <row spans="1:3" r="18">
      <c s="4" r="A18" t="s">
        <v>382</v>
      </c>
    </row>
    <row spans="1:3" r="19">
      <c s="3" r="A19" t="s">
        <v>378</v>
      </c>
    </row>
    <row spans="1:3" r="20">
      <c s="4" r="A20" t="s">
        <v>379</v>
      </c>
      <c s="7" r="B20" t="n">
        <v>18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3</v>
      </c>
      <c s="2" r="B1" t="s">
        <v>1</v>
      </c>
    </row>
    <row spans="1:4" r="2">
      <c s="2" r="B2" t="s">
        <v>2</v>
      </c>
      <c s="2" r="C2" t="s">
        <v>32</v>
      </c>
      <c s="2" r="D2" t="s">
        <v>74</v>
      </c>
    </row>
    <row spans="1:4" r="3">
      <c s="3" r="A3" t="s">
        <v>186</v>
      </c>
    </row>
    <row spans="1:4" r="4">
      <c s="4" r="A4" t="s">
        <v>144</v>
      </c>
      <c s="7" r="B4" t="n">
        <v>728</v>
      </c>
      <c s="7" r="C4" t="n">
        <v>190</v>
      </c>
      <c s="7" r="D4" t="n">
        <v>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32</v>
      </c>
    </row>
    <row spans="1:3" r="2">
      <c s="3" r="A2" t="s">
        <v>189</v>
      </c>
    </row>
    <row spans="1:3" r="3">
      <c s="4" r="A3" t="s">
        <v>385</v>
      </c>
      <c s="7" r="B3" t="n">
        <v>1436</v>
      </c>
      <c s="7" r="C3" t="n">
        <v>598</v>
      </c>
    </row>
    <row spans="1:3" r="4">
      <c s="4" r="A4" t="s">
        <v>386</v>
      </c>
      <c s="6" r="B4" t="n">
        <v>2756</v>
      </c>
      <c s="6" r="C4" t="n">
        <v>547</v>
      </c>
    </row>
    <row spans="1:3" r="5">
      <c s="4" r="A5" t="s">
        <v>387</v>
      </c>
      <c s="6" r="B5" t="n">
        <v>184</v>
      </c>
      <c s="6" r="C5" t="n">
        <v>314</v>
      </c>
    </row>
    <row spans="1:3" r="6">
      <c s="4" r="A6" t="s">
        <v>388</v>
      </c>
      <c s="6" r="B6" t="n">
        <v>1147</v>
      </c>
      <c s="6" r="C6" t="n">
        <v>278</v>
      </c>
    </row>
    <row spans="1:3" r="7">
      <c s="4" r="A7" t="s">
        <v>389</v>
      </c>
      <c s="7" r="B7" t="n">
        <v>5523</v>
      </c>
      <c s="7" r="C7" t="n">
        <v>17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s="1" r="A1" t="s">
        <v>390</v>
      </c>
      <c s="2" r="B1" t="s">
        <v>391</v>
      </c>
      <c s="2" r="C1" t="s">
        <v>392</v>
      </c>
      <c s="2" r="D1" t="s">
        <v>393</v>
      </c>
      <c s="2" r="E1" t="s">
        <v>2</v>
      </c>
      <c s="2" r="F1" t="s">
        <v>32</v>
      </c>
      <c s="2" r="G1" t="s">
        <v>32</v>
      </c>
    </row>
    <row spans="1:7" r="2">
      <c s="3" r="A2" t="s">
        <v>394</v>
      </c>
    </row>
    <row spans="1:7" r="3">
      <c s="4" r="A3" t="s">
        <v>395</v>
      </c>
      <c s="7" r="E3" t="n">
        <v>96000</v>
      </c>
      <c s="7" r="F3" t="n">
        <v>66000</v>
      </c>
    </row>
    <row spans="1:7" r="4">
      <c s="4" r="A4" t="s">
        <v>396</v>
      </c>
      <c s="6" r="E4" t="n">
        <v>0</v>
      </c>
      <c s="6" r="F4" t="n">
        <v>96000</v>
      </c>
      <c s="7" r="G4" t="n">
        <v>96000</v>
      </c>
    </row>
    <row spans="1:7" r="5">
      <c s="4" r="A5" t="s">
        <v>397</v>
      </c>
    </row>
    <row spans="1:7" r="6">
      <c s="3" r="A6" t="s">
        <v>394</v>
      </c>
    </row>
    <row spans="1:7" r="7">
      <c s="4" r="A7" t="s">
        <v>398</v>
      </c>
      <c s="7" r="C7" t="n">
        <v>3000000</v>
      </c>
    </row>
    <row spans="1:7" r="8">
      <c s="4" r="A8" t="s">
        <v>399</v>
      </c>
      <c s="7" r="C8" t="n">
        <v>1000000</v>
      </c>
      <c s="7" r="D8" t="n">
        <v>2000000</v>
      </c>
      <c s="7" r="G8" t="n">
        <v>3000000</v>
      </c>
    </row>
    <row spans="1:7" r="9">
      <c s="4" r="A9" t="s">
        <v>400</v>
      </c>
      <c s="6" r="E9" t="n">
        <v>900000</v>
      </c>
      <c s="7" r="F9" t="n">
        <v>400000</v>
      </c>
    </row>
    <row spans="1:7" r="10">
      <c s="4" r="A10" t="s">
        <v>401</v>
      </c>
      <c s="7" r="B10" t="n">
        <v>1765000</v>
      </c>
    </row>
    <row spans="1:7" r="11">
      <c s="4" r="A11" t="s">
        <v>402</v>
      </c>
      <c s="6" r="B11" t="n">
        <v>1700000</v>
      </c>
    </row>
    <row spans="1:7" r="12">
      <c s="4" r="A12" t="s">
        <v>403</v>
      </c>
      <c s="7" r="B12" t="n">
        <v>65000</v>
      </c>
    </row>
    <row spans="1:7" r="13">
      <c s="4" r="A13" t="s">
        <v>404</v>
      </c>
      <c s="7" r="E13" t="n">
        <v>14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05</v>
      </c>
      <c s="2" r="B1" t="s">
        <v>406</v>
      </c>
      <c s="2" r="C1" t="s">
        <v>407</v>
      </c>
      <c s="2" r="D1" t="s">
        <v>2</v>
      </c>
      <c s="2" r="E1" t="s">
        <v>32</v>
      </c>
      <c s="2" r="F1" t="s">
        <v>74</v>
      </c>
      <c s="2" r="G1" t="s">
        <v>306</v>
      </c>
      <c s="2" r="H1" t="s">
        <v>305</v>
      </c>
      <c s="2" r="I1" t="s">
        <v>408</v>
      </c>
    </row>
    <row spans="1:9" r="2">
      <c s="3" r="A2" t="s">
        <v>409</v>
      </c>
    </row>
    <row spans="1:9" r="3">
      <c s="4" r="A3" t="s">
        <v>410</v>
      </c>
      <c s="7" r="D3" t="n">
        <v>0</v>
      </c>
      <c s="7" r="E3" t="n">
        <v>1582000</v>
      </c>
      <c s="7" r="F3" t="n">
        <v>164000</v>
      </c>
      <c s="7" r="I3" t="n">
        <v>0</v>
      </c>
    </row>
    <row spans="1:9" r="4">
      <c s="4" r="A4" t="s">
        <v>145</v>
      </c>
      <c s="6" r="D4" t="n">
        <v>7000</v>
      </c>
      <c s="6" r="E4" t="n">
        <v>1418000</v>
      </c>
      <c s="6" r="F4" t="n">
        <v>8000</v>
      </c>
    </row>
    <row spans="1:9" r="5">
      <c s="4" r="A5" t="s">
        <v>104</v>
      </c>
    </row>
    <row spans="1:9" r="6">
      <c s="3" r="A6" t="s">
        <v>409</v>
      </c>
    </row>
    <row spans="1:9" r="7">
      <c s="4" r="A7" t="s">
        <v>411</v>
      </c>
      <c s="9" r="B7" t="n">
        <v>1.78</v>
      </c>
    </row>
    <row spans="1:9" r="8">
      <c s="4" r="A8" t="s">
        <v>412</v>
      </c>
      <c s="7" r="B8" t="n">
        <v>164000</v>
      </c>
    </row>
    <row spans="1:9" r="9">
      <c s="4" r="A9" t="s">
        <v>357</v>
      </c>
    </row>
    <row spans="1:9" r="10">
      <c s="3" r="A10" t="s">
        <v>409</v>
      </c>
    </row>
    <row spans="1:9" r="11">
      <c s="4" r="A11" t="s">
        <v>317</v>
      </c>
      <c s="7" r="G11" t="n">
        <v>18</v>
      </c>
      <c s="7" r="H11" t="n">
        <v>18</v>
      </c>
    </row>
    <row spans="1:9" r="12">
      <c s="4" r="A12" t="s">
        <v>413</v>
      </c>
    </row>
    <row spans="1:9" r="13">
      <c s="3" r="A13" t="s">
        <v>409</v>
      </c>
    </row>
    <row spans="1:9" r="14">
      <c s="4" r="A14" t="s">
        <v>414</v>
      </c>
      <c s="6" r="C14" t="n">
        <v>92127</v>
      </c>
    </row>
    <row spans="1:9" r="15">
      <c s="4" r="A15" t="s">
        <v>411</v>
      </c>
      <c s="9" r="C15" t="n">
        <v>1.78</v>
      </c>
    </row>
    <row spans="1:9" r="16">
      <c s="4" r="A16" t="s">
        <v>415</v>
      </c>
      <c s="4" r="C16" t="s">
        <v>416</v>
      </c>
    </row>
    <row spans="1:9" r="17">
      <c s="4" r="A17" t="s">
        <v>410</v>
      </c>
      <c s="7" r="C17" t="n">
        <v>156000</v>
      </c>
      <c s="7" r="D17" t="n">
        <v>17260</v>
      </c>
      <c s="7" r="E17" t="n">
        <v>17180</v>
      </c>
      <c s="7" r="F17" t="n">
        <v>20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 customWidth="1" max="6" min="6" width="14"/>
  </cols>
  <sheetData>
    <row spans="1:6" r="1">
      <c s="1" r="A1" t="s">
        <v>417</v>
      </c>
      <c s="2" r="B1" t="s">
        <v>1</v>
      </c>
    </row>
    <row spans="1:6" r="2">
      <c s="2" r="B2" t="s">
        <v>2</v>
      </c>
      <c s="2" r="C2" t="s">
        <v>32</v>
      </c>
      <c s="2" r="D2" t="s">
        <v>74</v>
      </c>
      <c s="2" r="E2" t="s">
        <v>407</v>
      </c>
      <c s="2" r="F2" t="s">
        <v>408</v>
      </c>
    </row>
    <row spans="1:6" r="3">
      <c s="3" r="A3" t="s">
        <v>418</v>
      </c>
    </row>
    <row spans="1:6" r="4">
      <c s="4" r="A4" t="s">
        <v>419</v>
      </c>
      <c s="4" r="B4" t="s">
        <v>420</v>
      </c>
      <c s="4" r="C4" t="s">
        <v>421</v>
      </c>
      <c s="4" r="D4" t="s">
        <v>422</v>
      </c>
    </row>
    <row spans="1:6" r="5">
      <c s="4" r="A5" t="s">
        <v>423</v>
      </c>
      <c s="4" r="B5" t="s">
        <v>424</v>
      </c>
      <c s="4" r="C5" t="s">
        <v>425</v>
      </c>
      <c s="4" r="D5" t="s">
        <v>426</v>
      </c>
    </row>
    <row spans="1:6" r="6">
      <c s="4" r="A6" t="s">
        <v>427</v>
      </c>
      <c s="4" r="B6" t="s">
        <v>428</v>
      </c>
      <c s="4" r="C6" t="s">
        <v>429</v>
      </c>
      <c s="4" r="D6" t="s">
        <v>430</v>
      </c>
    </row>
    <row spans="1:6" r="7">
      <c s="4" r="A7" t="s">
        <v>431</v>
      </c>
      <c s="4" r="B7" t="s">
        <v>432</v>
      </c>
      <c s="4" r="C7" t="s">
        <v>432</v>
      </c>
      <c s="4" r="D7" t="s">
        <v>432</v>
      </c>
    </row>
    <row spans="1:6" r="8">
      <c s="4" r="A8" t="s">
        <v>433</v>
      </c>
      <c s="7" r="B8" t="n">
        <v>0</v>
      </c>
      <c s="7" r="C8" t="n">
        <v>1582000</v>
      </c>
      <c s="7" r="D8" t="n">
        <v>164000</v>
      </c>
      <c s="7" r="F8" t="n">
        <v>0</v>
      </c>
    </row>
    <row spans="1:6" r="9">
      <c s="4" r="A9" t="s">
        <v>413</v>
      </c>
    </row>
    <row spans="1:6" r="10">
      <c s="3" r="A10" t="s">
        <v>418</v>
      </c>
    </row>
    <row spans="1:6" r="11">
      <c s="4" r="A11" t="s">
        <v>433</v>
      </c>
      <c s="7" r="B11" t="n">
        <v>17260</v>
      </c>
      <c s="7" r="C11" t="n">
        <v>17180</v>
      </c>
      <c s="7" r="D11" t="n">
        <v>2070</v>
      </c>
      <c s="7" r="E11" t="n">
        <v>15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4</v>
      </c>
      <c s="2" r="B1" t="s">
        <v>1</v>
      </c>
    </row>
    <row spans="1:4" r="2">
      <c s="2" r="B2" t="s">
        <v>2</v>
      </c>
      <c s="2" r="C2" t="s">
        <v>32</v>
      </c>
      <c s="2" r="D2" t="s">
        <v>74</v>
      </c>
    </row>
    <row spans="1:4" r="3">
      <c s="3" r="A3" t="s">
        <v>409</v>
      </c>
    </row>
    <row spans="1:4" r="4">
      <c s="4" r="A4" t="s">
        <v>435</v>
      </c>
      <c s="7" r="B4" t="n">
        <v>1582000</v>
      </c>
      <c s="7" r="C4" t="n">
        <v>164000</v>
      </c>
      <c s="7" r="D4" t="n">
        <v>0</v>
      </c>
    </row>
    <row spans="1:4" r="5">
      <c s="4" r="A5" t="s">
        <v>145</v>
      </c>
      <c s="6" r="B5" t="n">
        <v>7000</v>
      </c>
      <c s="6" r="C5" t="n">
        <v>1418000</v>
      </c>
      <c s="6" r="D5" t="n">
        <v>8000</v>
      </c>
    </row>
    <row spans="1:4" r="6">
      <c s="4" r="A6" t="s">
        <v>436</v>
      </c>
      <c s="6" r="B6" t="n">
        <v>-1589000</v>
      </c>
    </row>
    <row spans="1:4" r="7">
      <c s="4" r="A7" t="s">
        <v>437</v>
      </c>
      <c s="6" r="B7" t="n">
        <v>0</v>
      </c>
      <c s="6" r="C7" t="n">
        <v>1582000</v>
      </c>
      <c s="6" r="D7" t="n">
        <v>164000</v>
      </c>
    </row>
    <row spans="1:4" r="8">
      <c s="4" r="A8" t="s">
        <v>413</v>
      </c>
    </row>
    <row spans="1:4" r="9">
      <c s="3" r="A9" t="s">
        <v>409</v>
      </c>
    </row>
    <row spans="1:4" r="10">
      <c s="4" r="A10" t="s">
        <v>435</v>
      </c>
      <c s="6" r="B10" t="n">
        <v>17180</v>
      </c>
      <c s="6" r="C10" t="n">
        <v>2070</v>
      </c>
    </row>
    <row spans="1:4" r="11">
      <c s="4" r="A11" t="s">
        <v>438</v>
      </c>
      <c s="6" r="D11" t="n">
        <v>156000</v>
      </c>
    </row>
    <row spans="1:4" r="12">
      <c s="4" r="A12" t="s">
        <v>437</v>
      </c>
      <c s="7" r="B12" t="n">
        <v>17260</v>
      </c>
      <c s="7" r="C12" t="n">
        <v>17180</v>
      </c>
      <c s="7" r="D12" t="n">
        <v>20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v>
      </c>
      <c s="2" r="B1" t="s">
        <v>1</v>
      </c>
    </row>
    <row spans="1:4" r="2">
      <c s="2" r="B2" t="s">
        <v>2</v>
      </c>
      <c s="2" r="C2" t="s">
        <v>32</v>
      </c>
      <c s="2" r="D2" t="s">
        <v>74</v>
      </c>
    </row>
    <row spans="1:4" r="3">
      <c s="3" r="A3" t="s">
        <v>75</v>
      </c>
    </row>
    <row spans="1:4" r="4">
      <c s="4" r="A4" t="s">
        <v>97</v>
      </c>
      <c s="7" r="B4" t="n">
        <v>0</v>
      </c>
      <c s="7" r="C4" t="n">
        <v>0</v>
      </c>
      <c s="7" r="D4"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r="A1" t="s">
        <v>439</v>
      </c>
      <c s="2" r="B1" t="s">
        <v>305</v>
      </c>
      <c s="2" r="C1" t="s">
        <v>2</v>
      </c>
      <c s="2" r="D1" t="s">
        <v>306</v>
      </c>
      <c s="2" r="E1" t="s">
        <v>32</v>
      </c>
    </row>
    <row spans="1:5" r="2">
      <c s="4" r="A2" t="s">
        <v>104</v>
      </c>
    </row>
    <row spans="1:5" r="3">
      <c s="3" r="A3" t="s">
        <v>409</v>
      </c>
    </row>
    <row spans="1:5" r="4">
      <c s="4" r="A4" t="s">
        <v>315</v>
      </c>
      <c s="6" r="B4" t="n">
        <v>22866987</v>
      </c>
      <c s="6" r="C4" t="n">
        <v>22866987</v>
      </c>
    </row>
    <row spans="1:5" r="5">
      <c s="4" r="A5" t="s">
        <v>61</v>
      </c>
    </row>
    <row spans="1:5" r="6">
      <c s="3" r="A6" t="s">
        <v>409</v>
      </c>
    </row>
    <row spans="1:5" r="7">
      <c s="4" r="A7" t="s">
        <v>69</v>
      </c>
      <c s="6" r="C7" t="n">
        <v>10000000</v>
      </c>
      <c s="6" r="D7" t="n">
        <v>10000000</v>
      </c>
      <c s="6" r="E7" t="n">
        <v>24348003</v>
      </c>
    </row>
    <row spans="1:5" r="8">
      <c s="4" r="A8" t="s">
        <v>68</v>
      </c>
      <c s="8" r="C8" t="n">
        <v>0.001</v>
      </c>
      <c s="8" r="D8" t="n">
        <v>0.001</v>
      </c>
      <c s="8" r="E8" t="n">
        <v>0.001</v>
      </c>
    </row>
    <row spans="1:5" r="9">
      <c s="4" r="A9" t="s">
        <v>315</v>
      </c>
      <c s="6" r="B9" t="n">
        <v>22866987</v>
      </c>
      <c s="6" r="C9" t="n">
        <v>-228669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40</v>
      </c>
      <c s="2" r="B1" t="s">
        <v>304</v>
      </c>
      <c s="2" r="C1" t="s">
        <v>305</v>
      </c>
      <c s="2" r="D1" t="s">
        <v>2</v>
      </c>
      <c s="2" r="E1" t="s">
        <v>32</v>
      </c>
      <c s="2" r="F1" t="s">
        <v>306</v>
      </c>
    </row>
    <row spans="1:6" r="2">
      <c s="3" r="A2" t="s">
        <v>441</v>
      </c>
    </row>
    <row spans="1:6" r="3">
      <c s="4" r="A3" t="s">
        <v>65</v>
      </c>
      <c s="6" r="D3" t="n">
        <v>200000000</v>
      </c>
      <c s="6" r="E3" t="n">
        <v>38000000</v>
      </c>
    </row>
    <row spans="1:6" r="4">
      <c s="4" r="A4" t="s">
        <v>64</v>
      </c>
      <c s="8" r="D4" t="n">
        <v>0.001</v>
      </c>
      <c s="8" r="E4" t="n">
        <v>0.001</v>
      </c>
    </row>
    <row spans="1:6" r="5">
      <c s="4" r="A5" t="s">
        <v>104</v>
      </c>
    </row>
    <row spans="1:6" r="6">
      <c s="3" r="A6" t="s">
        <v>441</v>
      </c>
    </row>
    <row spans="1:6" r="7">
      <c s="4" r="A7" t="s">
        <v>313</v>
      </c>
      <c s="6" r="B7" t="n">
        <v>8545138</v>
      </c>
      <c s="6" r="D7" t="n">
        <v>8545138</v>
      </c>
      <c s="6" r="E7" t="n">
        <v>6563</v>
      </c>
    </row>
    <row spans="1:6" r="8">
      <c s="4" r="A8" t="s">
        <v>314</v>
      </c>
      <c s="7" r="B8" t="n">
        <v>139267</v>
      </c>
    </row>
    <row spans="1:6" r="9">
      <c s="4" r="A9" t="s">
        <v>442</v>
      </c>
      <c s="7" r="B9" t="n">
        <v>3748</v>
      </c>
    </row>
    <row spans="1:6" r="10">
      <c s="4" r="A10" t="s">
        <v>315</v>
      </c>
      <c s="6" r="C10" t="n">
        <v>22866987</v>
      </c>
      <c s="6" r="D10" t="n">
        <v>22866987</v>
      </c>
    </row>
    <row spans="1:6" r="11">
      <c s="4" r="A11" t="s">
        <v>333</v>
      </c>
    </row>
    <row spans="1:6" r="12">
      <c s="3" r="A12" t="s">
        <v>441</v>
      </c>
    </row>
    <row spans="1:6" r="13">
      <c s="4" r="A13" t="s">
        <v>65</v>
      </c>
      <c s="6" r="F13" t="n">
        <v>200000000</v>
      </c>
    </row>
    <row spans="1:6" r="14">
      <c s="4" r="A14" t="s">
        <v>64</v>
      </c>
      <c s="8" r="F14" t="n">
        <v>0.001</v>
      </c>
    </row>
    <row spans="1:6" r="15">
      <c s="4" r="A15" t="s">
        <v>316</v>
      </c>
    </row>
    <row spans="1:6" r="16">
      <c s="3" r="A16" t="s">
        <v>441</v>
      </c>
    </row>
    <row spans="1:6" r="17">
      <c s="4" r="A17" t="s">
        <v>317</v>
      </c>
      <c s="7" r="C17" t="n">
        <v>18</v>
      </c>
      <c s="7" r="F17" t="n">
        <v>18</v>
      </c>
    </row>
    <row spans="1:6" r="18">
      <c s="4" r="A18" t="s">
        <v>315</v>
      </c>
      <c s="6" r="C18" t="n">
        <v>22866987</v>
      </c>
    </row>
    <row spans="1:6" r="19">
      <c s="4" r="A19" t="s">
        <v>443</v>
      </c>
    </row>
    <row spans="1:6" r="20">
      <c s="3" r="A20" t="s">
        <v>441</v>
      </c>
    </row>
    <row spans="1:6" r="21">
      <c s="4" r="A21" t="s">
        <v>313</v>
      </c>
      <c s="6" r="B21" t="n">
        <v>11145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 customWidth="1" max="5" min="5" width="25"/>
    <col customWidth="1" max="6" min="6" width="14"/>
  </cols>
  <sheetData>
    <row spans="1:6" r="1">
      <c s="1" r="A1" t="s">
        <v>444</v>
      </c>
      <c s="2" r="B1" t="s">
        <v>445</v>
      </c>
      <c s="2" r="C1" t="s">
        <v>1</v>
      </c>
    </row>
    <row spans="1:6" r="2">
      <c s="2" r="B2" t="s">
        <v>446</v>
      </c>
      <c s="2" r="C2" t="s">
        <v>2</v>
      </c>
      <c s="2" r="D2" t="s">
        <v>32</v>
      </c>
      <c s="2" r="E2" t="s">
        <v>74</v>
      </c>
      <c s="2" r="F2" t="s">
        <v>406</v>
      </c>
    </row>
    <row spans="1:6" r="3">
      <c s="3" r="A3" t="s">
        <v>441</v>
      </c>
    </row>
    <row spans="1:6" r="4">
      <c s="4" r="A4" t="s">
        <v>447</v>
      </c>
      <c s="7" r="C4" t="n">
        <v>38095000</v>
      </c>
      <c s="7" r="D4" t="n">
        <v>10718000</v>
      </c>
      <c s="7" r="E4" t="n">
        <v>4805000</v>
      </c>
    </row>
    <row spans="1:6" r="5">
      <c s="4" r="A5" t="s">
        <v>427</v>
      </c>
      <c s="4" r="C5" t="s">
        <v>428</v>
      </c>
      <c s="4" r="D5" t="s">
        <v>429</v>
      </c>
      <c s="4" r="E5" t="s">
        <v>430</v>
      </c>
    </row>
    <row spans="1:6" r="6">
      <c s="4" r="A6" t="s">
        <v>419</v>
      </c>
      <c s="4" r="C6" t="s">
        <v>420</v>
      </c>
      <c s="4" r="D6" t="s">
        <v>421</v>
      </c>
      <c s="4" r="E6" t="s">
        <v>422</v>
      </c>
    </row>
    <row spans="1:6" r="7">
      <c s="4" r="A7" t="s">
        <v>423</v>
      </c>
      <c s="4" r="C7" t="s">
        <v>424</v>
      </c>
      <c s="4" r="D7" t="s">
        <v>425</v>
      </c>
      <c s="4" r="E7" t="s">
        <v>426</v>
      </c>
    </row>
    <row spans="1:6" r="8">
      <c s="4" r="A8" t="s">
        <v>431</v>
      </c>
      <c s="4" r="C8" t="s">
        <v>432</v>
      </c>
      <c s="4" r="D8" t="s">
        <v>432</v>
      </c>
      <c s="4" r="E8" t="s">
        <v>432</v>
      </c>
    </row>
    <row spans="1:6" r="9">
      <c s="4" r="A9" t="s">
        <v>104</v>
      </c>
    </row>
    <row spans="1:6" r="10">
      <c s="3" r="A10" t="s">
        <v>441</v>
      </c>
    </row>
    <row spans="1:6" r="11">
      <c s="4" r="A11" t="s">
        <v>411</v>
      </c>
      <c s="9" r="F11" t="n">
        <v>1.78</v>
      </c>
    </row>
    <row spans="1:6" r="12">
      <c s="4" r="A12" t="s">
        <v>448</v>
      </c>
    </row>
    <row spans="1:6" r="13">
      <c s="3" r="A13" t="s">
        <v>441</v>
      </c>
    </row>
    <row spans="1:6" r="14">
      <c s="4" r="A14" t="s">
        <v>411</v>
      </c>
      <c s="9" r="B14" t="n">
        <v>0.01</v>
      </c>
    </row>
    <row spans="1:6" r="15">
      <c s="4" r="A15" t="s">
        <v>447</v>
      </c>
      <c s="7" r="B15" t="n">
        <v>317000</v>
      </c>
    </row>
    <row spans="1:6" r="16">
      <c s="4" r="A16" t="s">
        <v>427</v>
      </c>
      <c s="4" r="B16" t="s">
        <v>430</v>
      </c>
    </row>
    <row spans="1:6" r="17">
      <c s="4" r="A17" t="s">
        <v>419</v>
      </c>
      <c s="4" r="B17" t="s">
        <v>449</v>
      </c>
    </row>
    <row spans="1:6" r="18">
      <c s="4" r="A18" t="s">
        <v>423</v>
      </c>
      <c s="4" r="B18" t="s">
        <v>450</v>
      </c>
    </row>
    <row spans="1:6" r="19">
      <c s="4" r="A19" t="s">
        <v>431</v>
      </c>
      <c s="4" r="B19" t="s">
        <v>432</v>
      </c>
    </row>
    <row spans="1:6" r="20">
      <c s="4" r="A20" t="s">
        <v>451</v>
      </c>
      <c s="4" r="B20" t="s">
        <v>452</v>
      </c>
    </row>
    <row spans="1:6" r="21">
      <c s="4" r="A21" t="s">
        <v>453</v>
      </c>
    </row>
    <row spans="1:6" r="22">
      <c s="3" r="A22" t="s">
        <v>441</v>
      </c>
    </row>
    <row spans="1:6" r="23">
      <c s="4" r="A23" t="s">
        <v>454</v>
      </c>
      <c s="6" r="C23" t="n">
        <v>284090</v>
      </c>
    </row>
    <row spans="1:6" r="24">
      <c s="4" r="A24" t="s">
        <v>455</v>
      </c>
      <c s="7" r="B24" t="n">
        <v>0</v>
      </c>
    </row>
    <row spans="1:6" r="25">
      <c s="4" r="A25" t="s">
        <v>456</v>
      </c>
    </row>
    <row spans="1:6" r="26">
      <c s="3" r="A26" t="s">
        <v>441</v>
      </c>
    </row>
    <row spans="1:6" r="27">
      <c s="4" r="A27" t="s">
        <v>454</v>
      </c>
      <c s="6" r="B27" t="n">
        <v>45454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457</v>
      </c>
      <c s="2" r="B1" t="s">
        <v>1</v>
      </c>
    </row>
    <row spans="1:6" r="2">
      <c s="2" r="B2" t="s">
        <v>2</v>
      </c>
      <c s="2" r="C2" t="s">
        <v>458</v>
      </c>
      <c s="2" r="D2" t="s">
        <v>32</v>
      </c>
      <c s="2" r="E2" t="s">
        <v>459</v>
      </c>
      <c s="2" r="F2" t="s">
        <v>74</v>
      </c>
    </row>
    <row spans="1:6" r="3">
      <c s="3" r="A3" t="s">
        <v>441</v>
      </c>
    </row>
    <row spans="1:6" r="4">
      <c s="4" r="A4" t="s">
        <v>460</v>
      </c>
      <c s="4" r="B4" t="s">
        <v>461</v>
      </c>
    </row>
    <row spans="1:6" r="5">
      <c s="4" r="A5" t="s">
        <v>462</v>
      </c>
      <c s="6" r="B5" t="n">
        <v>120250</v>
      </c>
    </row>
    <row spans="1:6" r="6">
      <c s="4" r="A6" t="s">
        <v>104</v>
      </c>
    </row>
    <row spans="1:6" r="7">
      <c s="3" r="A7" t="s">
        <v>441</v>
      </c>
    </row>
    <row spans="1:6" r="8">
      <c s="4" r="A8" t="s">
        <v>463</v>
      </c>
      <c s="6" r="C8" t="n">
        <v>4309653</v>
      </c>
      <c s="6" r="D8" t="n">
        <v>3608029</v>
      </c>
      <c s="6" r="E8" t="n">
        <v>3561836</v>
      </c>
      <c s="6" r="F8" t="n">
        <v>1261836</v>
      </c>
    </row>
    <row spans="1:6" r="9">
      <c s="4" r="A9" t="s">
        <v>464</v>
      </c>
    </row>
    <row spans="1:6" r="10">
      <c s="3" r="A10" t="s">
        <v>441</v>
      </c>
    </row>
    <row spans="1:6" r="11">
      <c s="4" r="A11" t="s">
        <v>465</v>
      </c>
      <c s="4" r="B11" t="s">
        <v>466</v>
      </c>
    </row>
    <row spans="1:6" r="12">
      <c s="4" r="A12" t="s">
        <v>467</v>
      </c>
      <c s="4" r="B12" t="s">
        <v>468</v>
      </c>
    </row>
    <row spans="1:6" r="13">
      <c s="4" r="A13" t="s">
        <v>469</v>
      </c>
    </row>
    <row spans="1:6" r="14">
      <c s="3" r="A14" t="s">
        <v>441</v>
      </c>
    </row>
    <row spans="1:6" r="15">
      <c s="4" r="A15" t="s">
        <v>470</v>
      </c>
      <c s="4" r="B15" t="s">
        <v>416</v>
      </c>
    </row>
    <row spans="1:6" r="16">
      <c s="4" r="A16" t="s">
        <v>467</v>
      </c>
      <c s="4" r="B16" t="s">
        <v>468</v>
      </c>
    </row>
    <row spans="1:6" r="17">
      <c s="4" r="A17" t="s">
        <v>471</v>
      </c>
      <c s="4" r="B17"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472</v>
      </c>
      <c s="2" r="B1" t="s">
        <v>473</v>
      </c>
      <c s="2" r="C1" t="s">
        <v>2</v>
      </c>
    </row>
    <row spans="1:3" r="2">
      <c s="3" r="A2" t="s">
        <v>441</v>
      </c>
    </row>
    <row spans="1:3" r="3">
      <c s="4" r="A3" t="s">
        <v>474</v>
      </c>
      <c s="6" r="B3" t="n">
        <v>2200000</v>
      </c>
    </row>
    <row spans="1:3" r="4">
      <c s="4" r="A4" t="s">
        <v>475</v>
      </c>
      <c s="4" r="B4" t="s">
        <v>476</v>
      </c>
    </row>
    <row spans="1:3" r="5">
      <c s="4" r="A5" t="s">
        <v>460</v>
      </c>
      <c s="4" r="C5" t="s">
        <v>477</v>
      </c>
    </row>
    <row spans="1:3" r="6">
      <c s="4" r="A6" t="s">
        <v>462</v>
      </c>
      <c s="6" r="C6" t="n">
        <v>1101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478</v>
      </c>
      <c s="2" r="B1" t="s">
        <v>479</v>
      </c>
    </row>
    <row spans="1:2" r="2">
      <c s="3" r="A2" t="s">
        <v>441</v>
      </c>
    </row>
    <row spans="1:2" r="3">
      <c s="4" r="A3" t="s">
        <v>480</v>
      </c>
      <c s="6" r="B3" t="n">
        <v>365000</v>
      </c>
    </row>
    <row spans="1:2" r="4">
      <c s="4" r="A4" t="s">
        <v>481</v>
      </c>
      <c s="6" r="B4" t="n">
        <v>400000</v>
      </c>
    </row>
    <row spans="1:2" r="5">
      <c s="4" r="A5" t="s">
        <v>475</v>
      </c>
      <c s="4" r="B5" t="s">
        <v>4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3</v>
      </c>
      <c s="2" r="B1" t="s">
        <v>1</v>
      </c>
    </row>
    <row spans="1:4" r="2">
      <c s="2" r="B2" t="s">
        <v>2</v>
      </c>
      <c s="2" r="C2" t="s">
        <v>32</v>
      </c>
      <c s="2" r="D2" t="s">
        <v>74</v>
      </c>
    </row>
    <row spans="1:4" r="3">
      <c s="3" r="A3" t="s">
        <v>441</v>
      </c>
    </row>
    <row spans="1:4" r="4">
      <c s="4" r="A4" t="s">
        <v>419</v>
      </c>
      <c s="4" r="B4" t="s">
        <v>484</v>
      </c>
      <c s="4" r="C4" t="s">
        <v>485</v>
      </c>
      <c s="4" r="D4" t="s">
        <v>486</v>
      </c>
    </row>
    <row spans="1:4" r="5">
      <c s="4" r="A5" t="s">
        <v>423</v>
      </c>
      <c s="4" r="B5" t="s">
        <v>487</v>
      </c>
      <c s="4" r="C5" t="s">
        <v>487</v>
      </c>
      <c s="4" r="D5" t="s">
        <v>487</v>
      </c>
    </row>
    <row spans="1:4" r="6">
      <c s="4" r="A6" t="s">
        <v>427</v>
      </c>
      <c s="4" r="B6" t="s">
        <v>488</v>
      </c>
      <c s="4" r="C6" t="s">
        <v>489</v>
      </c>
      <c s="4" r="D6" t="s">
        <v>490</v>
      </c>
    </row>
    <row spans="1:4" r="7">
      <c s="4" r="A7" t="s">
        <v>431</v>
      </c>
      <c s="4" r="B7" t="s">
        <v>432</v>
      </c>
      <c s="4" r="C7" t="s">
        <v>432</v>
      </c>
      <c s="4" r="D7" t="s">
        <v>4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91</v>
      </c>
      <c s="2" r="B1" t="s">
        <v>1</v>
      </c>
    </row>
    <row spans="1:3" r="2">
      <c s="2" r="B2" t="s">
        <v>2</v>
      </c>
      <c s="2" r="C2" t="s">
        <v>32</v>
      </c>
    </row>
    <row spans="1:3" r="3">
      <c s="3" r="A3" t="s">
        <v>198</v>
      </c>
    </row>
    <row spans="1:3" r="4">
      <c s="4" r="A4" t="s">
        <v>492</v>
      </c>
      <c s="6" r="B4" t="n">
        <v>3579342</v>
      </c>
    </row>
    <row spans="1:3" r="5">
      <c s="4" r="A5" t="s">
        <v>493</v>
      </c>
      <c s="6" r="B5" t="n">
        <v>1750124</v>
      </c>
    </row>
    <row spans="1:3" r="6">
      <c s="4" r="A6" t="s">
        <v>494</v>
      </c>
      <c s="6" r="B6" t="n">
        <v>-232970</v>
      </c>
    </row>
    <row spans="1:3" r="7">
      <c s="4" r="A7" t="s">
        <v>495</v>
      </c>
      <c s="6" r="B7" t="n">
        <v>-70250</v>
      </c>
    </row>
    <row spans="1:3" r="8">
      <c s="4" r="A8" t="s">
        <v>496</v>
      </c>
      <c s="6" r="B8" t="n">
        <v>5026246</v>
      </c>
      <c s="6" r="C8" t="n">
        <v>3579342</v>
      </c>
    </row>
    <row spans="1:3" r="9">
      <c s="4" r="A9" t="s">
        <v>497</v>
      </c>
      <c s="6" r="B9" t="n">
        <v>5026246</v>
      </c>
    </row>
    <row spans="1:3" r="10">
      <c s="4" r="A10" t="s">
        <v>498</v>
      </c>
      <c s="6" r="B10" t="n">
        <v>1643955</v>
      </c>
    </row>
    <row spans="1:3" r="11">
      <c s="4" r="A11" t="s">
        <v>499</v>
      </c>
      <c s="9" r="B11" t="n">
        <v>1.38</v>
      </c>
    </row>
    <row spans="1:3" r="12">
      <c s="4" r="A12" t="s">
        <v>500</v>
      </c>
      <c s="10" r="B12" t="n">
        <v>20.44</v>
      </c>
    </row>
    <row spans="1:3" r="13">
      <c s="4" r="A13" t="s">
        <v>501</v>
      </c>
      <c s="10" r="B13" t="n">
        <v>0.4</v>
      </c>
    </row>
    <row spans="1:3" r="14">
      <c s="4" r="A14" t="s">
        <v>502</v>
      </c>
      <c s="10" r="B14" t="n">
        <v>5.04</v>
      </c>
    </row>
    <row spans="1:3" r="15">
      <c s="4" r="A15" t="s">
        <v>503</v>
      </c>
      <c s="10" r="B15" t="n">
        <v>8.01</v>
      </c>
      <c s="9" r="C15" t="n">
        <v>1.38</v>
      </c>
    </row>
    <row spans="1:3" r="16">
      <c s="4" r="A16" t="s">
        <v>504</v>
      </c>
      <c s="10" r="B16" t="n">
        <v>8.01</v>
      </c>
    </row>
    <row spans="1:3" r="17">
      <c s="4" r="A17" t="s">
        <v>505</v>
      </c>
      <c s="9" r="B17" t="n">
        <v>1.33</v>
      </c>
    </row>
    <row spans="1:3" r="18">
      <c s="4" r="A18" t="s">
        <v>506</v>
      </c>
      <c s="4" r="B18" t="s">
        <v>425</v>
      </c>
      <c s="4" r="C18" t="s">
        <v>507</v>
      </c>
    </row>
    <row spans="1:3" r="19">
      <c s="4" r="A19" t="s">
        <v>508</v>
      </c>
      <c s="4" r="B19" t="s">
        <v>425</v>
      </c>
    </row>
    <row spans="1:3" r="20">
      <c s="4" r="A20" t="s">
        <v>509</v>
      </c>
      <c s="4" r="B20" t="s">
        <v>510</v>
      </c>
    </row>
    <row spans="1:3" r="21">
      <c s="4" r="A21" t="s">
        <v>511</v>
      </c>
      <c s="7" r="B21" t="n">
        <v>136945</v>
      </c>
      <c s="7" r="C21" t="n">
        <v>59498</v>
      </c>
    </row>
    <row spans="1:3" r="22">
      <c s="4" r="A22" t="s">
        <v>512</v>
      </c>
      <c s="6" r="B22" t="n">
        <v>136945</v>
      </c>
    </row>
    <row spans="1:3" r="23">
      <c s="4" r="A23" t="s">
        <v>513</v>
      </c>
      <c s="7" r="B23" t="n">
        <v>555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2</v>
      </c>
      <c s="2" r="D2" t="s">
        <v>74</v>
      </c>
    </row>
    <row spans="1:4" r="3">
      <c s="3" r="A3" t="s">
        <v>441</v>
      </c>
    </row>
    <row spans="1:4" r="4">
      <c s="4" r="A4" t="s">
        <v>515</v>
      </c>
      <c s="9" r="B4" t="n">
        <v>14.56</v>
      </c>
      <c s="9" r="C4" t="n">
        <v>4.25</v>
      </c>
      <c s="9" r="D4" t="n">
        <v>0.35</v>
      </c>
    </row>
    <row spans="1:4" r="5">
      <c s="4" r="A5" t="s">
        <v>516</v>
      </c>
      <c s="7" r="B5" t="n">
        <v>4125000</v>
      </c>
    </row>
    <row spans="1:4" r="6">
      <c s="4" r="A6" t="s">
        <v>517</v>
      </c>
      <c s="7" r="B6" t="n">
        <v>9694000</v>
      </c>
      <c s="7" r="C6" t="n">
        <v>2068000</v>
      </c>
      <c s="7" r="D6" t="n">
        <v>209000</v>
      </c>
    </row>
    <row spans="1:4" r="7">
      <c s="4" r="A7" t="s">
        <v>518</v>
      </c>
      <c s="6" r="B7" t="n">
        <v>27750</v>
      </c>
      <c s="6" r="C7" t="n">
        <v>69688</v>
      </c>
    </row>
    <row spans="1:4" r="8">
      <c s="4" r="A8" t="s">
        <v>519</v>
      </c>
    </row>
    <row spans="1:4" r="9">
      <c s="3" r="A9" t="s">
        <v>441</v>
      </c>
    </row>
    <row spans="1:4" r="10">
      <c s="4" r="A10" t="s">
        <v>520</v>
      </c>
      <c s="6" r="B10" t="n">
        <v>30000</v>
      </c>
      <c s="6" r="C10" t="n">
        <v>60000</v>
      </c>
    </row>
    <row spans="1:4" r="11">
      <c s="4" r="A11" t="s">
        <v>521</v>
      </c>
      <c s="9" r="B11" t="n">
        <v>12.89</v>
      </c>
      <c s="9" r="C11" t="n">
        <v>3.92</v>
      </c>
    </row>
    <row spans="1:4" r="12">
      <c s="4" r="A12" t="s">
        <v>522</v>
      </c>
      <c s="6" r="B12" t="n">
        <v>0</v>
      </c>
      <c s="6" r="C12" t="n">
        <v>0</v>
      </c>
    </row>
    <row spans="1:4" r="13">
      <c s="4" r="A13" t="s">
        <v>517</v>
      </c>
      <c s="7" r="B13" t="n">
        <v>0</v>
      </c>
      <c s="7" r="C13"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r="A1" t="s">
        <v>523</v>
      </c>
      <c s="2" r="B1" t="s">
        <v>1</v>
      </c>
    </row>
    <row spans="1:2" r="2">
      <c s="2" r="B2" t="s">
        <v>524</v>
      </c>
    </row>
    <row spans="1:2" r="3">
      <c s="3" r="A3" t="s">
        <v>441</v>
      </c>
    </row>
    <row spans="1:2" r="4">
      <c s="4" r="A4" t="s">
        <v>525</v>
      </c>
      <c s="6" r="B4" t="n">
        <v>52500</v>
      </c>
    </row>
    <row spans="1:2" r="5">
      <c s="4" r="A5" t="s">
        <v>526</v>
      </c>
      <c s="6" r="B5" t="n">
        <v>-52500</v>
      </c>
    </row>
    <row spans="1:2" r="6">
      <c s="4" r="A6" t="s">
        <v>527</v>
      </c>
      <c s="8" r="B6" t="n">
        <v>0.001</v>
      </c>
    </row>
    <row spans="1:2" r="7">
      <c s="4" r="A7" t="s">
        <v>528</v>
      </c>
      <c s="11" r="B7" t="n">
        <v>0.001</v>
      </c>
    </row>
    <row spans="1:2" r="8">
      <c s="4" r="A8" t="s">
        <v>529</v>
      </c>
      <c s="8" r="B8" t="n">
        <v>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1"/>
    <col customWidth="1" max="3" min="3" width="68"/>
    <col customWidth="1" max="4" min="4" width="46"/>
    <col customWidth="1" max="5" min="5" width="46"/>
    <col customWidth="1" max="6" min="6" width="54"/>
    <col customWidth="1" max="7" min="7" width="46"/>
    <col customWidth="1" max="8" min="8" width="22"/>
    <col customWidth="1" max="9" min="9" width="36"/>
    <col customWidth="1" max="10" min="10" width="48"/>
    <col customWidth="1" max="11" min="11" width="29"/>
  </cols>
  <sheetData>
    <row spans="1:11" r="1">
      <c s="1" r="A1" t="s">
        <v>98</v>
      </c>
      <c s="2" r="B1" t="s">
        <v>99</v>
      </c>
      <c s="2" r="C1" t="s">
        <v>61</v>
      </c>
      <c s="2" r="D1" t="s">
        <v>100</v>
      </c>
      <c s="2" r="E1" t="s">
        <v>101</v>
      </c>
      <c s="2" r="F1" t="s">
        <v>102</v>
      </c>
      <c s="2" r="G1" t="s">
        <v>103</v>
      </c>
      <c s="2" r="H1" t="s">
        <v>104</v>
      </c>
      <c s="2" r="I1" t="s">
        <v>105</v>
      </c>
      <c s="2" r="J1" t="s">
        <v>106</v>
      </c>
      <c s="2" r="K1" t="s">
        <v>107</v>
      </c>
    </row>
    <row spans="1:11" r="2">
      <c s="4" r="A2" t="s">
        <v>108</v>
      </c>
      <c s="7" r="B2" t="n">
        <v>-4348</v>
      </c>
      <c s="7" r="H2" t="n">
        <v>7</v>
      </c>
      <c s="7" r="K2" t="n">
        <v>-4355</v>
      </c>
    </row>
    <row spans="1:11" r="3">
      <c s="4" r="A3" t="s">
        <v>109</v>
      </c>
      <c s="6" r="H3" t="n">
        <v>7590000</v>
      </c>
    </row>
    <row spans="1:11" r="4">
      <c s="4" r="A4" t="s">
        <v>110</v>
      </c>
      <c s="7" r="C4" t="n">
        <v>10708</v>
      </c>
    </row>
    <row spans="1:11" r="5">
      <c s="4" r="A5" t="s">
        <v>111</v>
      </c>
      <c s="6" r="C5" t="n">
        <v>10478189</v>
      </c>
    </row>
    <row spans="1:11" r="6">
      <c s="4" r="A6" t="s">
        <v>112</v>
      </c>
      <c s="6" r="H6" t="n">
        <v>-735000</v>
      </c>
    </row>
    <row spans="1:11" r="7">
      <c s="4" r="A7" t="s">
        <v>113</v>
      </c>
      <c s="6" r="B7" t="n">
        <v>209</v>
      </c>
      <c s="7" r="I7" t="n">
        <v>209</v>
      </c>
    </row>
    <row spans="1:11" r="8">
      <c s="4" r="A8" t="s">
        <v>88</v>
      </c>
      <c s="6" r="B8" t="n">
        <v>-875</v>
      </c>
      <c s="7" r="C8" t="n">
        <v>875</v>
      </c>
      <c s="6" r="K8" t="n">
        <v>-666</v>
      </c>
    </row>
    <row spans="1:11" r="9">
      <c s="4" r="A9" t="s">
        <v>114</v>
      </c>
      <c s="6" r="I9" t="n">
        <v>-209</v>
      </c>
    </row>
    <row spans="1:11" r="10">
      <c s="4" r="A10" t="s">
        <v>87</v>
      </c>
      <c s="6" r="B10" t="n">
        <v>-6102</v>
      </c>
      <c s="6" r="K10" t="n">
        <v>-6102</v>
      </c>
    </row>
    <row spans="1:11" r="11">
      <c s="4" r="A11" t="s">
        <v>115</v>
      </c>
      <c s="6" r="B11" t="n">
        <v>-11116</v>
      </c>
      <c s="7" r="H11" t="n">
        <v>7</v>
      </c>
      <c s="6" r="K11" t="n">
        <v>-11123</v>
      </c>
    </row>
    <row spans="1:11" r="12">
      <c s="4" r="A12" t="s">
        <v>116</v>
      </c>
      <c s="6" r="H12" t="n">
        <v>6855000</v>
      </c>
    </row>
    <row spans="1:11" r="13">
      <c s="4" r="A13" t="s">
        <v>117</v>
      </c>
      <c s="7" r="C13" t="n">
        <v>11583</v>
      </c>
    </row>
    <row spans="1:11" r="14">
      <c s="4" r="A14" t="s">
        <v>118</v>
      </c>
      <c s="6" r="C14" t="n">
        <v>10478189</v>
      </c>
    </row>
    <row spans="1:11" r="15">
      <c s="4" r="A15" t="s">
        <v>119</v>
      </c>
      <c s="7" r="D15" t="n">
        <v>10558</v>
      </c>
      <c s="7" r="E15" t="n">
        <v>47813</v>
      </c>
      <c s="7" r="F15" t="n">
        <v>64832</v>
      </c>
    </row>
    <row spans="1:11" r="16">
      <c s="4" r="A16" t="s">
        <v>120</v>
      </c>
      <c s="6" r="D16" t="n">
        <v>4831359</v>
      </c>
      <c s="6" r="E16" t="n">
        <v>3946328</v>
      </c>
      <c s="6" r="F16" t="n">
        <v>3611111</v>
      </c>
    </row>
    <row spans="1:11" r="17">
      <c s="4" r="A17" t="s">
        <v>121</v>
      </c>
      <c s="6" r="B17" t="n">
        <v>5</v>
      </c>
      <c s="6" r="I17" t="n">
        <v>5</v>
      </c>
    </row>
    <row spans="1:11" r="18">
      <c s="4" r="A18" t="s">
        <v>122</v>
      </c>
      <c s="6" r="H18" t="n">
        <v>28687</v>
      </c>
    </row>
    <row spans="1:11" r="19">
      <c s="4" r="A19" t="s">
        <v>123</v>
      </c>
      <c s="6" r="B19" t="n">
        <v>5</v>
      </c>
      <c s="6" r="I19" t="n">
        <v>5</v>
      </c>
    </row>
    <row spans="1:11" r="20">
      <c s="4" r="A20" t="s">
        <v>124</v>
      </c>
      <c s="6" r="H20" t="n">
        <v>6563</v>
      </c>
    </row>
    <row spans="1:11" r="21">
      <c s="4" r="A21" t="s">
        <v>125</v>
      </c>
      <c s="6" r="B21" t="n">
        <v>317</v>
      </c>
      <c s="6" r="I21" t="n">
        <v>317</v>
      </c>
    </row>
    <row spans="1:11" r="22">
      <c s="4" r="A22" t="s">
        <v>113</v>
      </c>
      <c s="6" r="B22" t="n">
        <v>2068</v>
      </c>
      <c s="6" r="I22" t="n">
        <v>2068</v>
      </c>
    </row>
    <row spans="1:11" r="23">
      <c s="4" r="A23" t="s">
        <v>88</v>
      </c>
      <c s="6" r="B23" t="n">
        <v>-1291</v>
      </c>
      <c s="7" r="C23" t="n">
        <v>1291</v>
      </c>
    </row>
    <row spans="1:11" r="24">
      <c s="4" r="A24" t="s">
        <v>114</v>
      </c>
      <c s="6" r="I24" t="n">
        <v>-1291</v>
      </c>
    </row>
    <row spans="1:11" r="25">
      <c s="4" r="A25" t="s">
        <v>126</v>
      </c>
      <c s="7" r="D25" t="n">
        <v>-71</v>
      </c>
      <c s="7" r="E25" t="n">
        <v>-187</v>
      </c>
      <c s="7" r="F25" t="n">
        <v>-168</v>
      </c>
    </row>
    <row spans="1:11" r="26">
      <c s="4" r="A26" t="s">
        <v>87</v>
      </c>
      <c s="6" r="B26" t="n">
        <v>-16709</v>
      </c>
      <c s="6" r="K26" t="n">
        <v>-16709</v>
      </c>
    </row>
    <row spans="1:11" r="27">
      <c s="4" r="A27" t="s">
        <v>127</v>
      </c>
      <c s="7" r="B27" t="n">
        <v>-26721</v>
      </c>
      <c s="7" r="H27" t="n">
        <v>7</v>
      </c>
      <c s="6" r="I27" t="n">
        <v>1104</v>
      </c>
      <c s="6" r="K27" t="n">
        <v>-27832</v>
      </c>
    </row>
    <row spans="1:11" r="28">
      <c s="4" r="A28" t="s">
        <v>128</v>
      </c>
      <c s="6" r="B28" t="n">
        <v>6890250</v>
      </c>
      <c s="6" r="H28" t="n">
        <v>6890250</v>
      </c>
    </row>
    <row spans="1:11" r="29">
      <c s="4" r="A29" t="s">
        <v>129</v>
      </c>
      <c s="7" r="C29" t="n">
        <v>136077</v>
      </c>
    </row>
    <row spans="1:11" r="30">
      <c s="4" r="A30" t="s">
        <v>130</v>
      </c>
      <c s="6" r="C30" t="n">
        <v>22866987</v>
      </c>
    </row>
    <row spans="1:11" r="31">
      <c s="4" r="A31" t="s">
        <v>121</v>
      </c>
      <c s="7" r="B31" t="n">
        <v>93</v>
      </c>
      <c s="6" r="I31" t="n">
        <v>93</v>
      </c>
    </row>
    <row spans="1:11" r="32">
      <c s="4" r="A32" t="s">
        <v>122</v>
      </c>
      <c s="6" r="B32" t="n">
        <v>232970</v>
      </c>
      <c s="6" r="H32" t="n">
        <v>232970</v>
      </c>
    </row>
    <row spans="1:11" r="33">
      <c s="4" r="A33" t="s">
        <v>123</v>
      </c>
      <c s="7" r="B33" t="n">
        <v>139267</v>
      </c>
      <c s="7" r="H33" t="n">
        <v>8</v>
      </c>
      <c s="6" r="I33" t="n">
        <v>139259</v>
      </c>
    </row>
    <row spans="1:11" r="34">
      <c s="4" r="A34" t="s">
        <v>124</v>
      </c>
      <c s="6" r="H34" t="n">
        <v>8545138</v>
      </c>
    </row>
    <row spans="1:11" r="35">
      <c s="4" r="A35" t="s">
        <v>125</v>
      </c>
      <c s="6" r="B35" t="n">
        <v>169</v>
      </c>
      <c s="7" r="H35" t="n">
        <v>1</v>
      </c>
      <c s="6" r="I35" t="n">
        <v>168</v>
      </c>
    </row>
    <row spans="1:11" r="36">
      <c s="4" r="A36" t="s">
        <v>131</v>
      </c>
      <c s="6" r="H36" t="n">
        <v>546672</v>
      </c>
    </row>
    <row spans="1:11" r="37">
      <c s="4" r="A37" t="s">
        <v>113</v>
      </c>
      <c s="6" r="B37" t="n">
        <v>9694</v>
      </c>
      <c s="6" r="I37" t="n">
        <v>9694</v>
      </c>
    </row>
    <row spans="1:11" r="38">
      <c s="4" r="A38" t="s">
        <v>126</v>
      </c>
      <c s="7" r="G38" t="n">
        <v>-24</v>
      </c>
    </row>
    <row spans="1:11" r="39">
      <c s="4" r="A39" t="s">
        <v>132</v>
      </c>
      <c s="6" r="B39" t="n">
        <v>1589</v>
      </c>
      <c s="6" r="I39" t="n">
        <v>1589</v>
      </c>
    </row>
    <row spans="1:11" r="40">
      <c s="4" r="A40" t="s">
        <v>133</v>
      </c>
      <c s="6" r="B40" t="n">
        <v>136053</v>
      </c>
      <c s="7" r="C40" t="n">
        <v>-136053</v>
      </c>
      <c s="7" r="H40" t="n">
        <v>23</v>
      </c>
      <c s="6" r="I40" t="n">
        <v>136030</v>
      </c>
    </row>
    <row spans="1:11" r="41">
      <c s="4" r="A41" t="s">
        <v>134</v>
      </c>
      <c s="6" r="C41" t="n">
        <v>-22866987</v>
      </c>
      <c s="6" r="H41" t="n">
        <v>22866987</v>
      </c>
    </row>
    <row spans="1:11" r="42">
      <c s="4" r="A42" t="s">
        <v>135</v>
      </c>
      <c s="6" r="B42" t="n">
        <v>30</v>
      </c>
      <c s="7" r="J42" t="n">
        <v>30</v>
      </c>
    </row>
    <row spans="1:11" r="43">
      <c s="4" r="A43" t="s">
        <v>87</v>
      </c>
      <c s="6" r="B43" t="n">
        <v>-54780</v>
      </c>
      <c s="6" r="K43" t="n">
        <v>-54780</v>
      </c>
    </row>
    <row spans="1:11" r="44">
      <c s="4" r="A44" t="s">
        <v>136</v>
      </c>
      <c s="7" r="B44" t="n">
        <v>205394</v>
      </c>
      <c s="7" r="H44" t="n">
        <v>39</v>
      </c>
      <c s="7" r="I44" t="n">
        <v>287937</v>
      </c>
      <c s="7" r="J44" t="n">
        <v>30</v>
      </c>
      <c s="7" r="K44" t="n">
        <v>-82612</v>
      </c>
    </row>
    <row spans="1:11" r="45">
      <c s="4" r="A45" t="s">
        <v>137</v>
      </c>
      <c s="6" r="B45" t="n">
        <v>39082017</v>
      </c>
      <c s="6" r="H45" t="n">
        <v>39082017</v>
      </c>
    </row>
    <row spans="1:11" r="46">
      <c s="4" r="A46" t="s">
        <v>138</v>
      </c>
      <c s="6" r="C4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0</v>
      </c>
      <c s="2" r="B1" t="s">
        <v>1</v>
      </c>
    </row>
    <row spans="1:4" r="2">
      <c s="2" r="B2" t="s">
        <v>2</v>
      </c>
      <c s="2" r="C2" t="s">
        <v>32</v>
      </c>
      <c s="2" r="D2" t="s">
        <v>74</v>
      </c>
    </row>
    <row spans="1:4" r="3">
      <c s="3" r="A3" t="s">
        <v>441</v>
      </c>
    </row>
    <row spans="1:4" r="4">
      <c s="4" r="A4" t="s">
        <v>531</v>
      </c>
      <c s="6" r="D4" t="n">
        <v>735000</v>
      </c>
    </row>
    <row spans="1:4" r="5">
      <c s="4" r="A5" t="s">
        <v>532</v>
      </c>
      <c s="7" r="B5" t="n">
        <v>1508</v>
      </c>
      <c s="7" r="C5" t="n">
        <v>684</v>
      </c>
      <c s="7" r="D5" t="n">
        <v>1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3</v>
      </c>
      <c s="2" r="B1" t="s">
        <v>1</v>
      </c>
    </row>
    <row spans="1:4" r="2">
      <c s="2" r="B2" t="s">
        <v>2</v>
      </c>
      <c s="2" r="C2" t="s">
        <v>32</v>
      </c>
      <c s="2" r="D2" t="s">
        <v>74</v>
      </c>
    </row>
    <row spans="1:4" r="3">
      <c s="3" r="A3" t="s">
        <v>534</v>
      </c>
    </row>
    <row spans="1:4" r="4">
      <c s="4" r="A4" t="s">
        <v>535</v>
      </c>
      <c s="7" r="B4" t="n">
        <v>9694</v>
      </c>
      <c s="7" r="C4" t="n">
        <v>2068</v>
      </c>
      <c s="7" r="D4" t="n">
        <v>209</v>
      </c>
    </row>
    <row spans="1:4" r="5">
      <c s="4" r="A5" t="s">
        <v>536</v>
      </c>
    </row>
    <row spans="1:4" r="6">
      <c s="3" r="A6" t="s">
        <v>534</v>
      </c>
    </row>
    <row spans="1:4" r="7">
      <c s="4" r="A7" t="s">
        <v>535</v>
      </c>
      <c s="6" r="B7" t="n">
        <v>5297</v>
      </c>
      <c s="6" r="C7" t="n">
        <v>1068</v>
      </c>
      <c s="6" r="D7" t="n">
        <v>177</v>
      </c>
    </row>
    <row spans="1:4" r="8">
      <c s="4" r="A8" t="s">
        <v>537</v>
      </c>
    </row>
    <row spans="1:4" r="9">
      <c s="3" r="A9" t="s">
        <v>534</v>
      </c>
    </row>
    <row spans="1:4" r="10">
      <c s="4" r="A10" t="s">
        <v>535</v>
      </c>
      <c s="7" r="B10" t="n">
        <v>4397</v>
      </c>
      <c s="7" r="C10" t="n">
        <v>1000</v>
      </c>
      <c s="7" r="D10" t="n">
        <v>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s="1" r="A1" t="s">
        <v>538</v>
      </c>
      <c s="2" r="B1" t="s">
        <v>1</v>
      </c>
    </row>
    <row spans="1:2" r="2">
      <c s="2" r="B2" t="s">
        <v>362</v>
      </c>
    </row>
    <row spans="1:2" r="3">
      <c s="3" r="A3" t="s">
        <v>198</v>
      </c>
    </row>
    <row spans="1:2" r="4">
      <c s="4" r="A4" t="s">
        <v>539</v>
      </c>
      <c s="7" r="B4" t="n">
        <v>32665</v>
      </c>
    </row>
    <row spans="1:2" r="5">
      <c s="4" r="A5" t="s">
        <v>540</v>
      </c>
      <c s="4" r="B5"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2</v>
      </c>
      <c s="2" r="B1" t="s">
        <v>543</v>
      </c>
      <c s="2" r="J1" t="s">
        <v>1</v>
      </c>
    </row>
    <row spans="1:12" r="2">
      <c s="2" r="B2" t="s">
        <v>2</v>
      </c>
      <c s="2" r="C2" t="s">
        <v>544</v>
      </c>
      <c s="2" r="D2" t="s">
        <v>4</v>
      </c>
      <c s="2" r="E2" t="s">
        <v>458</v>
      </c>
      <c s="2" r="F2" t="s">
        <v>32</v>
      </c>
      <c s="2" r="G2" t="s">
        <v>545</v>
      </c>
      <c s="2" r="H2" t="s">
        <v>446</v>
      </c>
      <c s="2" r="I2" t="s">
        <v>546</v>
      </c>
      <c s="2" r="J2" t="s">
        <v>2</v>
      </c>
      <c s="2" r="K2" t="s">
        <v>32</v>
      </c>
      <c s="2" r="L2" t="s">
        <v>74</v>
      </c>
    </row>
    <row spans="1:12" r="3">
      <c s="3" r="A3" t="s">
        <v>547</v>
      </c>
    </row>
    <row spans="1:12" r="4">
      <c s="4" r="A4" t="s">
        <v>87</v>
      </c>
      <c s="7" r="B4" t="n">
        <v>-19634</v>
      </c>
      <c s="7" r="C4" t="n">
        <v>-14620</v>
      </c>
      <c s="7" r="D4" t="n">
        <v>-12555</v>
      </c>
      <c s="7" r="E4" t="n">
        <v>-7971</v>
      </c>
      <c s="7" r="F4" t="n">
        <v>-8182</v>
      </c>
      <c s="7" r="G4" t="n">
        <v>-4161</v>
      </c>
      <c s="7" r="H4" t="n">
        <v>-2677</v>
      </c>
      <c s="7" r="I4" t="n">
        <v>-1689</v>
      </c>
      <c s="7" r="J4" t="n">
        <v>-54780</v>
      </c>
      <c s="7" r="K4" t="n">
        <v>-16709</v>
      </c>
      <c s="7" r="L4" t="n">
        <v>-6102</v>
      </c>
    </row>
    <row spans="1:12" r="5">
      <c s="4" r="A5" t="s">
        <v>88</v>
      </c>
      <c s="6" r="K5" t="n">
        <v>-1291</v>
      </c>
      <c s="6" r="L5" t="n">
        <v>-875</v>
      </c>
    </row>
    <row spans="1:12" r="6">
      <c s="4" r="A6" t="s">
        <v>89</v>
      </c>
      <c s="7" r="J6" t="n">
        <v>-54780</v>
      </c>
      <c s="7" r="K6" t="n">
        <v>-18000</v>
      </c>
      <c s="7" r="L6" t="n">
        <v>-6977</v>
      </c>
    </row>
    <row spans="1:12" r="7">
      <c s="3" r="A7" t="s">
        <v>548</v>
      </c>
    </row>
    <row spans="1:12" r="8">
      <c s="4" r="A8" t="s">
        <v>91</v>
      </c>
      <c s="6" r="J8" t="n">
        <v>23532400</v>
      </c>
      <c s="6" r="K8" t="n">
        <v>6748037</v>
      </c>
      <c s="6" r="L8" t="n">
        <v>6394916</v>
      </c>
    </row>
    <row spans="1:12" r="9">
      <c s="4" r="A9" t="s">
        <v>90</v>
      </c>
      <c s="9" r="B9" t="n">
        <v>-0.5</v>
      </c>
      <c s="9" r="C9" t="n">
        <v>-0.38</v>
      </c>
      <c s="9" r="D9" t="n">
        <v>-1.45</v>
      </c>
      <c s="9" r="E9" t="n">
        <v>-1.15</v>
      </c>
      <c s="9" r="F9" t="n">
        <v>-1.24</v>
      </c>
      <c s="9" r="G9" t="n">
        <v>-0.68</v>
      </c>
      <c s="9" r="H9" t="n">
        <v>-0.45</v>
      </c>
      <c s="9" r="I9" t="n">
        <v>-0.29</v>
      </c>
      <c s="9" r="J9" t="n">
        <v>-2.33</v>
      </c>
      <c s="9" r="K9" t="n">
        <v>-2.67</v>
      </c>
      <c s="9" r="L9" t="n">
        <v>-1.0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9</v>
      </c>
      <c s="2" r="B1" t="s">
        <v>1</v>
      </c>
    </row>
    <row spans="1:4" r="2">
      <c s="2" r="B2" t="s">
        <v>2</v>
      </c>
      <c s="2" r="C2" t="s">
        <v>32</v>
      </c>
      <c s="2" r="D2" t="s">
        <v>74</v>
      </c>
    </row>
    <row spans="1:4" r="3">
      <c s="3" r="A3" t="s">
        <v>550</v>
      </c>
    </row>
    <row spans="1:4" r="4">
      <c s="4" r="A4" t="s">
        <v>551</v>
      </c>
      <c s="6" r="B4" t="n">
        <v>5026246</v>
      </c>
      <c s="6" r="C4" t="n">
        <v>25940702</v>
      </c>
      <c s="6" r="D4" t="n">
        <v>12030902</v>
      </c>
    </row>
    <row spans="1:4" r="5">
      <c s="4" r="A5" t="s">
        <v>61</v>
      </c>
    </row>
    <row spans="1:4" r="6">
      <c s="3" r="A6" t="s">
        <v>550</v>
      </c>
    </row>
    <row spans="1:4" r="7">
      <c s="4" r="A7" t="s">
        <v>551</v>
      </c>
      <c s="6" r="C7" t="n">
        <v>21478098</v>
      </c>
      <c s="6" r="D7" t="n">
        <v>10478189</v>
      </c>
    </row>
    <row spans="1:4" r="8">
      <c s="4" r="A8" t="s">
        <v>552</v>
      </c>
    </row>
    <row spans="1:4" r="9">
      <c s="3" r="A9" t="s">
        <v>550</v>
      </c>
    </row>
    <row spans="1:4" r="10">
      <c s="4" r="A10" t="s">
        <v>551</v>
      </c>
      <c s="6" r="B10" t="n">
        <v>5026246</v>
      </c>
      <c s="6" r="C10" t="n">
        <v>3579342</v>
      </c>
      <c s="6" r="D10" t="n">
        <v>1261836</v>
      </c>
    </row>
    <row spans="1:4" r="11">
      <c s="4" r="A11" t="s">
        <v>553</v>
      </c>
    </row>
    <row spans="1:4" r="12">
      <c s="3" r="A12" t="s">
        <v>550</v>
      </c>
    </row>
    <row spans="1:4" r="13">
      <c s="4" r="A13" t="s">
        <v>551</v>
      </c>
      <c s="6" r="C13" t="n">
        <v>52500</v>
      </c>
      <c s="6" r="D13" t="n">
        <v>198750</v>
      </c>
    </row>
    <row spans="1:4" r="14">
      <c s="4" r="A14" t="s">
        <v>554</v>
      </c>
    </row>
    <row spans="1:4" r="15">
      <c s="3" r="A15" t="s">
        <v>550</v>
      </c>
    </row>
    <row spans="1:4" r="16">
      <c s="4" r="A16" t="s">
        <v>551</v>
      </c>
      <c s="6" r="C16" t="n">
        <v>92127</v>
      </c>
      <c s="6" r="D16" t="n">
        <v>92127</v>
      </c>
    </row>
    <row spans="1:4" r="17">
      <c s="4" r="A17" t="s">
        <v>555</v>
      </c>
    </row>
    <row spans="1:4" r="18">
      <c s="3" r="A18" t="s">
        <v>550</v>
      </c>
    </row>
    <row spans="1:4" r="19">
      <c s="4" r="A19" t="s">
        <v>551</v>
      </c>
      <c s="6" r="C19" t="n">
        <v>7386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4"/>
    <col customWidth="1" max="2" min="2" width="24"/>
    <col customWidth="1" max="3" min="3" width="16"/>
    <col customWidth="1" max="4" min="4" width="15"/>
    <col customWidth="1" max="5" min="5" width="80"/>
    <col customWidth="1" max="6" min="6" width="21"/>
    <col customWidth="1" max="7" min="7" width="21"/>
  </cols>
  <sheetData>
    <row spans="1:7" r="1">
      <c s="1" r="A1" t="s">
        <v>556</v>
      </c>
      <c s="2" r="B1" t="s">
        <v>557</v>
      </c>
      <c s="2" r="C1" t="s">
        <v>558</v>
      </c>
      <c s="2" r="D1" t="s">
        <v>559</v>
      </c>
      <c s="2" r="E1" t="s">
        <v>362</v>
      </c>
      <c s="2" r="F1" t="s">
        <v>140</v>
      </c>
      <c s="2" r="G1" t="s">
        <v>560</v>
      </c>
    </row>
    <row spans="1:7" r="2">
      <c s="3" r="A2" t="s">
        <v>561</v>
      </c>
    </row>
    <row spans="1:7" r="3">
      <c s="4" r="A3" t="s">
        <v>562</v>
      </c>
      <c s="4" r="E3" t="s">
        <v>563</v>
      </c>
    </row>
    <row spans="1:7" r="4">
      <c s="4" r="A4" t="s">
        <v>48</v>
      </c>
      <c s="7" r="E4" t="n">
        <v>586000</v>
      </c>
    </row>
    <row spans="1:7" r="5">
      <c s="4" r="A5" t="s">
        <v>564</v>
      </c>
      <c s="6" r="E5" t="n">
        <v>1274000</v>
      </c>
    </row>
    <row spans="1:7" r="6">
      <c s="4" r="A6" t="s">
        <v>565</v>
      </c>
      <c s="6" r="E6" t="n">
        <v>1162000</v>
      </c>
    </row>
    <row spans="1:7" r="7">
      <c s="4" r="A7" t="s">
        <v>566</v>
      </c>
      <c s="6" r="E7" t="n">
        <v>643000</v>
      </c>
    </row>
    <row spans="1:7" r="8">
      <c s="4" r="A8" t="s">
        <v>567</v>
      </c>
      <c s="6" r="E8" t="n">
        <v>478000</v>
      </c>
    </row>
    <row spans="1:7" r="9">
      <c s="4" r="A9" t="s">
        <v>568</v>
      </c>
      <c s="6" r="E9" t="n">
        <v>80000</v>
      </c>
    </row>
    <row spans="1:7" r="10">
      <c s="4" r="A10" t="s">
        <v>569</v>
      </c>
    </row>
    <row spans="1:7" r="11">
      <c s="3" r="A11" t="s">
        <v>561</v>
      </c>
    </row>
    <row spans="1:7" r="12">
      <c s="4" r="A12" t="s">
        <v>570</v>
      </c>
      <c s="7" r="E12" t="n">
        <v>0</v>
      </c>
      <c s="7" r="F12" t="n">
        <v>0</v>
      </c>
    </row>
    <row spans="1:7" r="13">
      <c s="4" r="A13" t="s">
        <v>571</v>
      </c>
    </row>
    <row spans="1:7" r="14">
      <c s="3" r="A14" t="s">
        <v>561</v>
      </c>
    </row>
    <row spans="1:7" r="15">
      <c s="4" r="A15" t="s">
        <v>572</v>
      </c>
      <c s="4" r="E15" t="s">
        <v>573</v>
      </c>
    </row>
    <row spans="1:7" r="16">
      <c s="4" r="A16" t="s">
        <v>574</v>
      </c>
      <c s="6" r="B16" t="n">
        <v>83396</v>
      </c>
    </row>
    <row spans="1:7" r="17">
      <c s="4" r="A17" t="s">
        <v>575</v>
      </c>
      <c s="4" r="B17" t="s">
        <v>576</v>
      </c>
    </row>
    <row spans="1:7" r="18">
      <c s="4" r="A18" t="s">
        <v>577</v>
      </c>
      <c s="4" r="B18" t="s">
        <v>578</v>
      </c>
    </row>
    <row spans="1:7" r="19">
      <c s="4" r="A19" t="s">
        <v>579</v>
      </c>
      <c s="7" r="B19" t="n">
        <v>12509000</v>
      </c>
    </row>
    <row spans="1:7" r="20">
      <c s="4" r="A20" t="s">
        <v>48</v>
      </c>
      <c s="7" r="E20" t="n">
        <v>586000</v>
      </c>
    </row>
    <row spans="1:7" r="21">
      <c s="4" r="A21" t="s">
        <v>564</v>
      </c>
      <c s="6" r="E21" t="n">
        <v>911000</v>
      </c>
    </row>
    <row spans="1:7" r="22">
      <c s="4" r="A22" t="s">
        <v>565</v>
      </c>
      <c s="6" r="E22" t="n">
        <v>5528000</v>
      </c>
    </row>
    <row spans="1:7" r="23">
      <c s="4" r="A23" t="s">
        <v>566</v>
      </c>
      <c s="6" r="E23" t="n">
        <v>5694000</v>
      </c>
    </row>
    <row spans="1:7" r="24">
      <c s="4" r="A24" t="s">
        <v>567</v>
      </c>
      <c s="6" r="E24" t="n">
        <v>5864000</v>
      </c>
    </row>
    <row spans="1:7" r="25">
      <c s="4" r="A25" t="s">
        <v>568</v>
      </c>
      <c s="6" r="E25" t="n">
        <v>6040000</v>
      </c>
    </row>
    <row spans="1:7" r="26">
      <c s="4" r="A26" t="s">
        <v>580</v>
      </c>
      <c s="6" r="E26" t="n">
        <v>17752000</v>
      </c>
    </row>
    <row spans="1:7" r="27">
      <c s="4" r="A27" t="s">
        <v>581</v>
      </c>
    </row>
    <row spans="1:7" r="28">
      <c s="3" r="A28" t="s">
        <v>561</v>
      </c>
    </row>
    <row spans="1:7" r="29">
      <c s="4" r="A29" t="s">
        <v>562</v>
      </c>
      <c s="4" r="D29" t="s">
        <v>582</v>
      </c>
    </row>
    <row spans="1:7" r="30">
      <c s="4" r="A30" t="s">
        <v>583</v>
      </c>
    </row>
    <row spans="1:7" r="31">
      <c s="3" r="A31" t="s">
        <v>561</v>
      </c>
    </row>
    <row spans="1:7" r="32">
      <c s="4" r="A32" t="s">
        <v>562</v>
      </c>
      <c s="4" r="C32" t="s">
        <v>584</v>
      </c>
    </row>
    <row spans="1:7" r="33">
      <c s="4" r="A33" t="s">
        <v>585</v>
      </c>
      <c s="7" r="E33" t="n">
        <v>1246000</v>
      </c>
      <c s="7" r="F33" t="n">
        <v>543000</v>
      </c>
      <c s="7" r="G33" t="n">
        <v>15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86</v>
      </c>
      <c s="2" r="B1" t="s">
        <v>362</v>
      </c>
    </row>
    <row spans="1:2" r="2">
      <c s="3" r="A2" t="s">
        <v>206</v>
      </c>
    </row>
    <row spans="1:2" r="3">
      <c s="6" r="A3" t="n">
        <v>2016</v>
      </c>
      <c s="7" r="B3" t="n">
        <v>1274</v>
      </c>
    </row>
    <row spans="1:2" r="4">
      <c s="6" r="A4" t="n">
        <v>2017</v>
      </c>
      <c s="6" r="B4" t="n">
        <v>1162</v>
      </c>
    </row>
    <row spans="1:2" r="5">
      <c s="6" r="A5" t="n">
        <v>2018</v>
      </c>
      <c s="6" r="B5" t="n">
        <v>643</v>
      </c>
    </row>
    <row spans="1:2" r="6">
      <c s="6" r="A6" t="n">
        <v>2019</v>
      </c>
      <c s="6" r="B6" t="n">
        <v>478</v>
      </c>
    </row>
    <row spans="1:2" r="7">
      <c s="6" r="A7" t="n">
        <v>2020</v>
      </c>
      <c s="6" r="B7" t="n">
        <v>80</v>
      </c>
    </row>
    <row spans="1:2" r="8">
      <c s="4" r="A8" t="s">
        <v>99</v>
      </c>
      <c s="7" r="B8" t="n">
        <v>36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87</v>
      </c>
      <c s="2" r="B1" t="s">
        <v>1</v>
      </c>
    </row>
    <row spans="1:4" r="2">
      <c s="2" r="B2" t="s">
        <v>2</v>
      </c>
      <c s="2" r="C2" t="s">
        <v>32</v>
      </c>
      <c s="2" r="D2" t="s">
        <v>74</v>
      </c>
    </row>
    <row spans="1:4" r="3">
      <c s="3" r="A3" t="s">
        <v>588</v>
      </c>
    </row>
    <row spans="1:4" r="4">
      <c s="4" r="A4" t="s">
        <v>589</v>
      </c>
      <c s="7" r="B4" t="n">
        <v>0</v>
      </c>
      <c s="7" r="C4" t="n">
        <v>0</v>
      </c>
      <c s="7" r="D4" t="n">
        <v>0</v>
      </c>
    </row>
    <row spans="1:4" r="5">
      <c s="4" r="A5" t="s">
        <v>590</v>
      </c>
    </row>
    <row spans="1:4" r="6">
      <c s="3" r="A6" t="s">
        <v>588</v>
      </c>
    </row>
    <row spans="1:4" r="7">
      <c s="4" r="A7" t="s">
        <v>591</v>
      </c>
      <c s="7" r="B7" t="n">
        <v>65401000</v>
      </c>
    </row>
    <row spans="1:4" r="8">
      <c s="4" r="A8" t="s">
        <v>592</v>
      </c>
      <c s="6" r="B8" t="n">
        <v>2031</v>
      </c>
    </row>
    <row spans="1:4" r="9">
      <c s="4" r="A9" t="s">
        <v>593</v>
      </c>
      <c s="6" r="C9" t="n">
        <v>2031</v>
      </c>
    </row>
    <row spans="1:4" r="10">
      <c s="4" r="A10" t="s">
        <v>594</v>
      </c>
    </row>
    <row spans="1:4" r="11">
      <c s="3" r="A11" t="s">
        <v>588</v>
      </c>
    </row>
    <row spans="1:4" r="12">
      <c s="4" r="A12" t="s">
        <v>595</v>
      </c>
      <c s="7" r="C12" t="n">
        <v>3045000</v>
      </c>
    </row>
    <row spans="1:4" r="13">
      <c s="4" r="A13" t="s">
        <v>596</v>
      </c>
    </row>
    <row spans="1:4" r="14">
      <c s="3" r="A14" t="s">
        <v>588</v>
      </c>
    </row>
    <row spans="1:4" r="15">
      <c s="4" r="A15" t="s">
        <v>591</v>
      </c>
      <c s="7" r="B15" t="n">
        <v>64266000</v>
      </c>
    </row>
    <row spans="1:4" r="16">
      <c s="4" r="A16" t="s">
        <v>592</v>
      </c>
      <c s="6" r="B16" t="n">
        <v>2031</v>
      </c>
    </row>
    <row spans="1:4" r="17">
      <c s="4" r="A17" t="s">
        <v>593</v>
      </c>
      <c s="6" r="C17" t="n">
        <v>2027</v>
      </c>
    </row>
    <row spans="1:4" r="18">
      <c s="4" r="A18" t="s">
        <v>597</v>
      </c>
    </row>
    <row spans="1:4" r="19">
      <c s="3" r="A19" t="s">
        <v>588</v>
      </c>
    </row>
    <row spans="1:4" r="20">
      <c s="4" r="A20" t="s">
        <v>595</v>
      </c>
      <c s="7" r="C20" t="n">
        <v>1331000</v>
      </c>
    </row>
    <row spans="1:4" r="21">
      <c s="4" r="A21" t="s">
        <v>598</v>
      </c>
    </row>
    <row spans="1:4" r="22">
      <c s="3" r="A22" t="s">
        <v>588</v>
      </c>
    </row>
    <row spans="1:4" r="23">
      <c s="4" r="A23" t="s">
        <v>591</v>
      </c>
      <c s="7" r="B23" t="n">
        <v>856000</v>
      </c>
    </row>
    <row spans="1:4" r="24">
      <c s="4" r="A24" t="s">
        <v>599</v>
      </c>
    </row>
    <row spans="1:4" r="25">
      <c s="3" r="A25" t="s">
        <v>588</v>
      </c>
    </row>
    <row spans="1:4" r="26">
      <c s="4" r="A26" t="s">
        <v>591</v>
      </c>
      <c s="7" r="B26" t="n">
        <v>85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0</v>
      </c>
      <c s="2" r="B1" t="s">
        <v>1</v>
      </c>
    </row>
    <row spans="1:4" r="2">
      <c s="2" r="B2" t="s">
        <v>2</v>
      </c>
      <c s="2" r="C2" t="s">
        <v>32</v>
      </c>
      <c s="2" r="D2" t="s">
        <v>74</v>
      </c>
    </row>
    <row spans="1:4" r="3">
      <c s="3" r="A3" t="s">
        <v>209</v>
      </c>
    </row>
    <row spans="1:4" r="4">
      <c s="4" r="A4" t="s">
        <v>601</v>
      </c>
      <c s="4" r="B4" t="s">
        <v>602</v>
      </c>
      <c s="4" r="C4" t="s">
        <v>602</v>
      </c>
      <c s="4" r="D4" t="s">
        <v>602</v>
      </c>
    </row>
    <row spans="1:4" r="5">
      <c s="4" r="A5" t="s">
        <v>603</v>
      </c>
      <c s="4" r="B5" t="s">
        <v>604</v>
      </c>
      <c s="4" r="C5" t="s">
        <v>605</v>
      </c>
      <c s="4" r="D5" t="s">
        <v>606</v>
      </c>
    </row>
    <row spans="1:4" r="6">
      <c s="4" r="A6" t="s">
        <v>607</v>
      </c>
      <c s="4" r="B6" t="s">
        <v>608</v>
      </c>
      <c s="4" r="C6" t="s">
        <v>608</v>
      </c>
      <c s="4" r="D6" t="s">
        <v>608</v>
      </c>
    </row>
    <row spans="1:4" r="7">
      <c s="4" r="A7" t="s">
        <v>609</v>
      </c>
      <c s="4" r="B7" t="s">
        <v>610</v>
      </c>
      <c s="4" r="C7" t="s">
        <v>449</v>
      </c>
      <c s="4" r="D7" t="s">
        <v>611</v>
      </c>
    </row>
    <row spans="1:4" r="8">
      <c s="4" r="A8" t="s">
        <v>85</v>
      </c>
      <c s="4" r="C8" t="s">
        <v>612</v>
      </c>
    </row>
    <row spans="1:4" r="9">
      <c s="4" r="A9" t="s">
        <v>613</v>
      </c>
      <c s="4" r="B9" t="s">
        <v>614</v>
      </c>
      <c s="4" r="C9" t="s">
        <v>615</v>
      </c>
    </row>
    <row spans="1:4" r="10">
      <c s="4" r="A10" t="s">
        <v>616</v>
      </c>
      <c s="4" r="B10" t="s">
        <v>617</v>
      </c>
      <c s="4" r="C10" t="s">
        <v>618</v>
      </c>
      <c s="4" r="D10" t="s">
        <v>619</v>
      </c>
    </row>
    <row spans="1:4" r="11">
      <c s="4" r="A11" t="s">
        <v>620</v>
      </c>
      <c s="4" r="B11" t="s">
        <v>432</v>
      </c>
      <c s="4" r="C11" t="s">
        <v>432</v>
      </c>
      <c s="4" r="D11" t="s">
        <v>4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1</v>
      </c>
      <c s="2" r="B1" t="s">
        <v>2</v>
      </c>
      <c s="2" r="C1" t="s">
        <v>32</v>
      </c>
      <c s="2" r="D1" t="s">
        <v>74</v>
      </c>
      <c s="2" r="E1" t="s">
        <v>408</v>
      </c>
    </row>
    <row spans="1:5" r="2">
      <c s="3" r="A2" t="s">
        <v>622</v>
      </c>
    </row>
    <row spans="1:5" r="3">
      <c s="4" r="A3" t="s">
        <v>591</v>
      </c>
      <c s="7" r="B3" t="n">
        <v>25293</v>
      </c>
      <c s="7" r="C3" t="n">
        <v>7946</v>
      </c>
    </row>
    <row spans="1:5" r="4">
      <c s="4" r="A4" t="s">
        <v>595</v>
      </c>
      <c s="6" r="B4" t="n">
        <v>4180</v>
      </c>
      <c s="6" r="C4" t="n">
        <v>1055</v>
      </c>
    </row>
    <row spans="1:5" r="5">
      <c s="4" r="A5" t="s">
        <v>623</v>
      </c>
      <c s="6" r="B5" t="n">
        <v>527</v>
      </c>
      <c s="6" r="C5" t="n">
        <v>571</v>
      </c>
    </row>
    <row spans="1:5" r="6">
      <c s="4" r="A6" t="s">
        <v>113</v>
      </c>
      <c s="6" r="B6" t="n">
        <v>1897</v>
      </c>
      <c s="6" r="C6" t="n">
        <v>436</v>
      </c>
    </row>
    <row spans="1:5" r="7">
      <c s="4" r="A7" t="s">
        <v>624</v>
      </c>
      <c s="6" r="B7" t="n">
        <v>5</v>
      </c>
    </row>
    <row spans="1:5" r="8">
      <c s="4" r="A8" t="s">
        <v>625</v>
      </c>
      <c s="6" r="B8" t="n">
        <v>977</v>
      </c>
      <c s="6" r="C8" t="n">
        <v>447</v>
      </c>
    </row>
    <row spans="1:5" r="9">
      <c s="4" r="A9" t="s">
        <v>626</v>
      </c>
      <c s="6" r="B9" t="n">
        <v>126</v>
      </c>
      <c s="6" r="C9" t="n">
        <v>136</v>
      </c>
    </row>
    <row spans="1:5" r="10">
      <c s="4" r="A10" t="s">
        <v>627</v>
      </c>
      <c s="6" r="B10" t="n">
        <v>33005</v>
      </c>
      <c s="6" r="C10" t="n">
        <v>10591</v>
      </c>
    </row>
    <row spans="1:5" r="11">
      <c s="3" r="A11" t="s">
        <v>628</v>
      </c>
    </row>
    <row spans="1:5" r="12">
      <c s="4" r="A12" t="s">
        <v>629</v>
      </c>
      <c s="6" r="B12" t="n">
        <v>-228</v>
      </c>
      <c s="6" r="C12" t="n">
        <v>-69</v>
      </c>
    </row>
    <row spans="1:5" r="13">
      <c s="4" r="A13" t="s">
        <v>630</v>
      </c>
      <c s="6" r="B13" t="n">
        <v>-228</v>
      </c>
      <c s="6" r="C13" t="n">
        <v>-69</v>
      </c>
    </row>
    <row spans="1:5" r="14">
      <c s="4" r="A14" t="s">
        <v>631</v>
      </c>
      <c s="6" r="B14" t="n">
        <v>-32777</v>
      </c>
      <c s="6" r="C14" t="n">
        <v>-10522</v>
      </c>
      <c s="7" r="D14" t="n">
        <v>-4294</v>
      </c>
      <c s="7" r="E14" t="n">
        <v>-1599</v>
      </c>
    </row>
    <row spans="1:5" r="15">
      <c s="4" r="A15" t="s">
        <v>632</v>
      </c>
      <c s="7" r="B15" t="n">
        <v>0</v>
      </c>
      <c s="7" r="C1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39</v>
      </c>
      <c s="2" r="B1" t="s">
        <v>1</v>
      </c>
    </row>
    <row spans="1:2" r="2">
      <c s="2" r="B2" t="s">
        <v>140</v>
      </c>
    </row>
    <row spans="1:2" r="3">
      <c s="4" r="A3" t="s">
        <v>100</v>
      </c>
    </row>
    <row spans="1:2" r="4">
      <c s="4" r="A4" t="s">
        <v>126</v>
      </c>
      <c s="7" r="B4" t="n">
        <v>71</v>
      </c>
    </row>
    <row spans="1:2" r="5">
      <c s="4" r="A5" t="s">
        <v>101</v>
      </c>
    </row>
    <row spans="1:2" r="6">
      <c s="4" r="A6" t="s">
        <v>126</v>
      </c>
      <c s="6" r="B6" t="n">
        <v>187</v>
      </c>
    </row>
    <row spans="1:2" r="7">
      <c s="4" r="A7" t="s">
        <v>102</v>
      </c>
    </row>
    <row spans="1:2" r="8">
      <c s="4" r="A8" t="s">
        <v>126</v>
      </c>
      <c s="7" r="B8" t="n">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3</v>
      </c>
      <c s="2" r="B1" t="s">
        <v>1</v>
      </c>
    </row>
    <row spans="1:4" r="2">
      <c s="2" r="B2" t="s">
        <v>2</v>
      </c>
      <c s="2" r="C2" t="s">
        <v>32</v>
      </c>
      <c s="2" r="D2" t="s">
        <v>74</v>
      </c>
    </row>
    <row spans="1:4" r="3">
      <c s="3" r="A3" t="s">
        <v>634</v>
      </c>
    </row>
    <row spans="1:4" r="4">
      <c s="4" r="A4" t="s">
        <v>635</v>
      </c>
      <c s="7" r="B4" t="n">
        <v>-10522</v>
      </c>
      <c s="7" r="C4" t="n">
        <v>-4294</v>
      </c>
      <c s="7" r="D4" t="n">
        <v>-1599</v>
      </c>
    </row>
    <row spans="1:4" r="5">
      <c s="4" r="A5" t="s">
        <v>636</v>
      </c>
      <c s="6" r="B5" t="n">
        <v>-22255</v>
      </c>
      <c s="6" r="C5" t="n">
        <v>-6228</v>
      </c>
      <c s="6" r="D5" t="n">
        <v>-2695</v>
      </c>
    </row>
    <row spans="1:4" r="6">
      <c s="4" r="A6" t="s">
        <v>637</v>
      </c>
      <c s="7" r="B6" t="n">
        <v>-32777</v>
      </c>
      <c s="7" r="C6" t="n">
        <v>-10522</v>
      </c>
      <c s="7" r="D6" t="n">
        <v>-42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8</v>
      </c>
      <c s="2" r="B1" t="s">
        <v>543</v>
      </c>
      <c s="2" r="J1" t="s">
        <v>1</v>
      </c>
    </row>
    <row spans="1:12" r="2">
      <c s="2" r="B2" t="s">
        <v>2</v>
      </c>
      <c s="2" r="C2" t="s">
        <v>544</v>
      </c>
      <c s="2" r="D2" t="s">
        <v>4</v>
      </c>
      <c s="2" r="E2" t="s">
        <v>458</v>
      </c>
      <c s="2" r="F2" t="s">
        <v>32</v>
      </c>
      <c s="2" r="G2" t="s">
        <v>545</v>
      </c>
      <c s="2" r="H2" t="s">
        <v>446</v>
      </c>
      <c s="2" r="I2" t="s">
        <v>546</v>
      </c>
      <c s="2" r="J2" t="s">
        <v>2</v>
      </c>
      <c s="2" r="K2" t="s">
        <v>32</v>
      </c>
      <c s="2" r="L2" t="s">
        <v>74</v>
      </c>
    </row>
    <row spans="1:12" r="3">
      <c s="3" r="A3" t="s">
        <v>212</v>
      </c>
    </row>
    <row spans="1:12" r="4">
      <c s="4" r="A4" t="s">
        <v>80</v>
      </c>
      <c s="7" r="B4" t="n">
        <v>19788</v>
      </c>
      <c s="7" r="C4" t="n">
        <v>14561</v>
      </c>
      <c s="7" r="D4" t="n">
        <v>12340</v>
      </c>
      <c s="7" r="E4" t="n">
        <v>8167</v>
      </c>
      <c s="7" r="F4" t="n">
        <v>7213</v>
      </c>
      <c s="7" r="G4" t="n">
        <v>3579</v>
      </c>
      <c s="7" r="H4" t="n">
        <v>2618</v>
      </c>
      <c s="7" r="I4" t="n">
        <v>1672</v>
      </c>
      <c s="7" r="J4" t="n">
        <v>54856</v>
      </c>
      <c s="7" r="K4" t="n">
        <v>15082</v>
      </c>
      <c s="7" r="L4" t="n">
        <v>6052</v>
      </c>
    </row>
    <row spans="1:12" r="5">
      <c s="4" r="A5" t="s">
        <v>81</v>
      </c>
      <c s="6" r="B5" t="n">
        <v>-19788</v>
      </c>
      <c s="6" r="C5" t="n">
        <v>-14561</v>
      </c>
      <c s="6" r="D5" t="n">
        <v>-12340</v>
      </c>
      <c s="6" r="E5" t="n">
        <v>-8167</v>
      </c>
      <c s="6" r="F5" t="n">
        <v>-7213</v>
      </c>
      <c s="6" r="G5" t="n">
        <v>-3579</v>
      </c>
      <c s="6" r="H5" t="n">
        <v>-2618</v>
      </c>
      <c s="6" r="I5" t="n">
        <v>-1672</v>
      </c>
      <c s="6" r="J5" t="n">
        <v>-54856</v>
      </c>
      <c s="6" r="K5" t="n">
        <v>-15082</v>
      </c>
      <c s="6" r="L5" t="n">
        <v>-6052</v>
      </c>
    </row>
    <row spans="1:12" r="6">
      <c s="4" r="A6" t="s">
        <v>87</v>
      </c>
      <c s="7" r="B6" t="n">
        <v>-19634</v>
      </c>
      <c s="7" r="C6" t="n">
        <v>-14620</v>
      </c>
      <c s="7" r="D6" t="n">
        <v>-12555</v>
      </c>
      <c s="7" r="E6" t="n">
        <v>-7971</v>
      </c>
      <c s="7" r="F6" t="n">
        <v>-8182</v>
      </c>
      <c s="7" r="G6" t="n">
        <v>-4161</v>
      </c>
      <c s="7" r="H6" t="n">
        <v>-2677</v>
      </c>
      <c s="7" r="I6" t="n">
        <v>-1689</v>
      </c>
      <c s="7" r="J6" t="n">
        <v>-54780</v>
      </c>
      <c s="7" r="K6" t="n">
        <v>-16709</v>
      </c>
      <c s="7" r="L6" t="n">
        <v>-6102</v>
      </c>
    </row>
    <row spans="1:12" r="7">
      <c s="4" r="A7" t="s">
        <v>90</v>
      </c>
      <c s="9" r="B7" t="n">
        <v>-0.5</v>
      </c>
      <c s="9" r="C7" t="n">
        <v>-0.38</v>
      </c>
      <c s="9" r="D7" t="n">
        <v>-1.45</v>
      </c>
      <c s="9" r="E7" t="n">
        <v>-1.15</v>
      </c>
      <c s="9" r="F7" t="n">
        <v>-1.24</v>
      </c>
      <c s="9" r="G7" t="n">
        <v>-0.68</v>
      </c>
      <c s="9" r="H7" t="n">
        <v>-0.45</v>
      </c>
      <c s="9" r="I7" t="n">
        <v>-0.29</v>
      </c>
      <c s="9" r="J7" t="n">
        <v>-2.33</v>
      </c>
      <c s="9" r="K7" t="n">
        <v>-2.67</v>
      </c>
      <c s="9" r="L7" t="n">
        <v>-1.0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9</v>
      </c>
      <c s="2" r="B1" t="s">
        <v>1</v>
      </c>
    </row>
    <row spans="1:4" r="2">
      <c s="2" r="B2" t="s">
        <v>2</v>
      </c>
      <c s="2" r="C2" t="s">
        <v>32</v>
      </c>
      <c s="2" r="D2" t="s">
        <v>74</v>
      </c>
    </row>
    <row spans="1:4" r="3">
      <c s="3" r="A3" t="s">
        <v>640</v>
      </c>
    </row>
    <row spans="1:4" r="4">
      <c s="4" r="A4" t="s">
        <v>641</v>
      </c>
      <c s="7" r="B4" t="n">
        <v>502000</v>
      </c>
      <c s="7" r="C4" t="n">
        <v>454000</v>
      </c>
      <c s="7" r="D4" t="n">
        <v>391000</v>
      </c>
    </row>
    <row spans="1:4" r="5">
      <c s="4" r="A5" t="s">
        <v>642</v>
      </c>
      <c s="7" r="B5" t="n">
        <v>0</v>
      </c>
      <c s="7" r="C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3</v>
      </c>
      <c s="2" r="B1" t="s">
        <v>445</v>
      </c>
    </row>
    <row spans="1:3" r="2">
      <c s="2" r="B2" t="s">
        <v>644</v>
      </c>
      <c s="2" r="C2" t="s">
        <v>645</v>
      </c>
    </row>
    <row spans="1:3" r="3">
      <c s="3" r="A3" t="s">
        <v>646</v>
      </c>
    </row>
    <row spans="1:3" r="4">
      <c s="4" r="A4" t="s">
        <v>647</v>
      </c>
      <c s="7" r="B4" t="n">
        <v>120000</v>
      </c>
    </row>
    <row spans="1:3" r="5">
      <c s="4" r="A5" t="s">
        <v>648</v>
      </c>
      <c s="7" r="C5" t="n">
        <v>660000</v>
      </c>
    </row>
    <row spans="1:3" r="6">
      <c s="4" r="A6" t="s">
        <v>649</v>
      </c>
      <c s="7" r="C6" t="n">
        <v>11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v>
      </c>
      <c s="2" r="B1" t="s">
        <v>1</v>
      </c>
    </row>
    <row spans="1:4" r="2">
      <c s="2" r="B2" t="s">
        <v>2</v>
      </c>
      <c s="2" r="C2" t="s">
        <v>32</v>
      </c>
      <c s="2" r="D2" t="s">
        <v>74</v>
      </c>
    </row>
    <row spans="1:4" r="3">
      <c s="3" r="A3" t="s">
        <v>142</v>
      </c>
    </row>
    <row spans="1:4" r="4">
      <c s="4" r="A4" t="s">
        <v>87</v>
      </c>
      <c s="7" r="B4" t="n">
        <v>-54780</v>
      </c>
      <c s="7" r="C4" t="n">
        <v>-16709</v>
      </c>
      <c s="7" r="D4" t="n">
        <v>-6102</v>
      </c>
    </row>
    <row spans="1:4" r="5">
      <c s="3" r="A5" t="s">
        <v>143</v>
      </c>
    </row>
    <row spans="1:4" r="6">
      <c s="4" r="A6" t="s">
        <v>113</v>
      </c>
      <c s="6" r="B6" t="n">
        <v>9694</v>
      </c>
      <c s="6" r="C6" t="n">
        <v>2068</v>
      </c>
      <c s="6" r="D6" t="n">
        <v>209</v>
      </c>
    </row>
    <row spans="1:4" r="7">
      <c s="4" r="A7" t="s">
        <v>144</v>
      </c>
      <c s="6" r="B7" t="n">
        <v>728</v>
      </c>
      <c s="6" r="C7" t="n">
        <v>190</v>
      </c>
      <c s="6" r="D7" t="n">
        <v>88</v>
      </c>
    </row>
    <row spans="1:4" r="8">
      <c s="4" r="A8" t="s">
        <v>145</v>
      </c>
      <c s="6" r="B8" t="n">
        <v>7</v>
      </c>
      <c s="6" r="C8" t="n">
        <v>1418</v>
      </c>
      <c s="6" r="D8" t="n">
        <v>8</v>
      </c>
    </row>
    <row spans="1:4" r="9">
      <c s="4" r="A9" t="s">
        <v>146</v>
      </c>
      <c s="6" r="C9" t="n">
        <v>317</v>
      </c>
    </row>
    <row spans="1:4" r="10">
      <c s="4" r="A10" t="s">
        <v>147</v>
      </c>
      <c s="6" r="B10" t="n">
        <v>367</v>
      </c>
      <c s="6" r="C10" t="n">
        <v>81</v>
      </c>
      <c s="6" r="D10" t="n">
        <v>19</v>
      </c>
    </row>
    <row spans="1:4" r="11">
      <c s="3" r="A11" t="s">
        <v>148</v>
      </c>
    </row>
    <row spans="1:4" r="12">
      <c s="4" r="A12" t="s">
        <v>36</v>
      </c>
      <c s="6" r="B12" t="n">
        <v>-2470</v>
      </c>
      <c s="6" r="C12" t="n">
        <v>-7</v>
      </c>
      <c s="6" r="D12" t="n">
        <v>-21</v>
      </c>
    </row>
    <row spans="1:4" r="13">
      <c s="4" r="A13" t="s">
        <v>44</v>
      </c>
      <c s="6" r="B13" t="n">
        <v>2682</v>
      </c>
      <c s="6" r="C13" t="n">
        <v>810</v>
      </c>
      <c s="6" r="D13" t="n">
        <v>281</v>
      </c>
    </row>
    <row spans="1:4" r="14">
      <c s="4" r="A14" t="s">
        <v>149</v>
      </c>
      <c s="6" r="B14" t="n">
        <v>2928</v>
      </c>
      <c s="6" r="C14" t="n">
        <v>1474</v>
      </c>
      <c s="6" r="D14" t="n">
        <v>197</v>
      </c>
    </row>
    <row spans="1:4" r="15">
      <c s="4" r="A15" t="s">
        <v>150</v>
      </c>
      <c s="6" r="B15" t="n">
        <v>-40844</v>
      </c>
      <c s="6" r="C15" t="n">
        <v>-10358</v>
      </c>
      <c s="6" r="D15" t="n">
        <v>-5321</v>
      </c>
    </row>
    <row spans="1:4" r="16">
      <c s="3" r="A16" t="s">
        <v>151</v>
      </c>
    </row>
    <row spans="1:4" r="17">
      <c s="4" r="A17" t="s">
        <v>152</v>
      </c>
      <c s="6" r="B17" t="n">
        <v>-4362</v>
      </c>
      <c s="6" r="C17" t="n">
        <v>-1001</v>
      </c>
      <c s="6" r="D17" t="n">
        <v>-174</v>
      </c>
    </row>
    <row spans="1:4" r="18">
      <c s="4" r="A18" t="s">
        <v>153</v>
      </c>
      <c s="6" r="B18" t="n">
        <v>-267761</v>
      </c>
    </row>
    <row spans="1:4" r="19">
      <c s="4" r="A19" t="s">
        <v>154</v>
      </c>
      <c s="6" r="B19" t="n">
        <v>136390</v>
      </c>
    </row>
    <row spans="1:4" r="20">
      <c s="4" r="A20" t="s">
        <v>155</v>
      </c>
      <c s="6" r="B20" t="n">
        <v>-1400</v>
      </c>
      <c s="6" r="C20" t="n">
        <v>-102</v>
      </c>
      <c s="6" r="D20" t="n">
        <v>-10</v>
      </c>
    </row>
    <row spans="1:4" r="21">
      <c s="4" r="A21" t="s">
        <v>156</v>
      </c>
      <c s="6" r="B21" t="n">
        <v>-137133</v>
      </c>
      <c s="6" r="C21" t="n">
        <v>-1103</v>
      </c>
      <c s="6" r="D21" t="n">
        <v>-184</v>
      </c>
    </row>
    <row spans="1:4" r="22">
      <c s="3" r="A22" t="s">
        <v>157</v>
      </c>
    </row>
    <row spans="1:4" r="23">
      <c s="4" r="A23" t="s">
        <v>158</v>
      </c>
      <c s="6" r="B23" t="n">
        <v>-24</v>
      </c>
      <c s="6" r="C23" t="n">
        <v>123203</v>
      </c>
    </row>
    <row spans="1:4" r="24">
      <c s="4" r="A24" t="s">
        <v>159</v>
      </c>
      <c s="6" r="C24" t="n">
        <v>2000</v>
      </c>
      <c s="6" r="D24" t="n">
        <v>944</v>
      </c>
    </row>
    <row spans="1:4" r="25">
      <c s="4" r="A25" t="s">
        <v>160</v>
      </c>
      <c s="6" r="B25" t="n">
        <v>262</v>
      </c>
      <c s="6" r="C25" t="n">
        <v>5</v>
      </c>
    </row>
    <row spans="1:4" r="26">
      <c s="4" r="A26" t="s">
        <v>161</v>
      </c>
      <c s="6" r="B26" t="n">
        <v>143015</v>
      </c>
    </row>
    <row spans="1:4" r="27">
      <c s="4" r="A27" t="s">
        <v>162</v>
      </c>
      <c s="6" r="C27" t="n">
        <v>5</v>
      </c>
    </row>
    <row spans="1:4" r="28">
      <c s="4" r="A28" t="s">
        <v>163</v>
      </c>
      <c s="6" r="B28" t="n">
        <v>-2600</v>
      </c>
      <c s="6" r="C28" t="n">
        <v>-400</v>
      </c>
    </row>
    <row spans="1:4" r="29">
      <c s="4" r="A29" t="s">
        <v>164</v>
      </c>
      <c s="6" r="B29" t="n">
        <v>-2928</v>
      </c>
      <c s="6" r="C29" t="n">
        <v>-821</v>
      </c>
    </row>
    <row spans="1:4" r="30">
      <c s="4" r="A30" t="s">
        <v>165</v>
      </c>
      <c s="6" r="B30" t="n">
        <v>137725</v>
      </c>
      <c s="6" r="C30" t="n">
        <v>123992</v>
      </c>
      <c s="6" r="D30" t="n">
        <v>944</v>
      </c>
    </row>
    <row spans="1:4" r="31">
      <c s="4" r="A31" t="s">
        <v>166</v>
      </c>
      <c s="6" r="B31" t="n">
        <v>-40252</v>
      </c>
      <c s="6" r="C31" t="n">
        <v>112531</v>
      </c>
      <c s="6" r="D31" t="n">
        <v>-4561</v>
      </c>
    </row>
    <row spans="1:4" r="32">
      <c s="4" r="A32" t="s">
        <v>167</v>
      </c>
      <c s="6" r="B32" t="n">
        <v>114185</v>
      </c>
      <c s="6" r="C32" t="n">
        <v>1654</v>
      </c>
      <c s="6" r="D32" t="n">
        <v>6215</v>
      </c>
    </row>
    <row spans="1:4" r="33">
      <c s="4" r="A33" t="s">
        <v>168</v>
      </c>
      <c s="6" r="B33" t="n">
        <v>73933</v>
      </c>
      <c s="6" r="C33" t="n">
        <v>114185</v>
      </c>
      <c s="6" r="D33" t="n">
        <v>1654</v>
      </c>
    </row>
    <row spans="1:4" r="34">
      <c s="3" r="A34" t="s">
        <v>169</v>
      </c>
    </row>
    <row spans="1:4" r="35">
      <c s="4" r="A35" t="s">
        <v>170</v>
      </c>
      <c s="6" r="B35" t="n">
        <v>163</v>
      </c>
      <c s="6" r="C35" t="n">
        <v>122</v>
      </c>
      <c s="6" r="D35" t="n">
        <v>20</v>
      </c>
    </row>
    <row spans="1:4" r="36">
      <c s="3" r="A36" t="s">
        <v>171</v>
      </c>
    </row>
    <row spans="1:4" r="37">
      <c s="4" r="A37" t="s">
        <v>88</v>
      </c>
      <c s="6" r="C37" t="n">
        <v>1291</v>
      </c>
      <c s="6" r="D37" t="n">
        <v>875</v>
      </c>
    </row>
    <row spans="1:4" r="38">
      <c s="4" r="A38" t="s">
        <v>172</v>
      </c>
      <c s="7" r="D38" t="n">
        <v>156</v>
      </c>
    </row>
    <row spans="1:4" r="39">
      <c s="4" r="A39" t="s">
        <v>173</v>
      </c>
      <c s="6" r="C39" t="n">
        <v>863</v>
      </c>
    </row>
    <row spans="1:4" r="40">
      <c s="4" r="A40" t="s">
        <v>174</v>
      </c>
      <c s="7" r="B40" t="n">
        <v>2953</v>
      </c>
      <c s="7" r="C40" t="n">
        <v>1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Ope5</vt:lpstr>
      <vt:lpstr>Consolidated Statements of Conv</vt:lpstr>
      <vt:lpstr>Consolidated Statements of Con7</vt:lpstr>
      <vt:lpstr>Consolidated Statements of Cash</vt:lpstr>
      <vt:lpstr>Nature of the Business and Basi</vt:lpstr>
      <vt:lpstr>Summary of Significant Accounti</vt:lpstr>
      <vt:lpstr>Fair Value of Financial Assets </vt:lpstr>
      <vt:lpstr>Investments</vt:lpstr>
      <vt:lpstr>Property and Equipment, Net</vt:lpstr>
      <vt:lpstr>Accrued Expenses and Other Curr</vt:lpstr>
      <vt:lpstr>Notes Payable</vt:lpstr>
      <vt:lpstr>Preferred Stock Warrant Liabili</vt:lpstr>
      <vt:lpstr>Convertible Preferred Stock</vt:lpstr>
      <vt:lpstr>Stockholders_ Equity (Deficit) </vt:lpstr>
      <vt:lpstr>Net Loss per Share</vt:lpstr>
      <vt:lpstr>Commitments and Contingencies</vt:lpstr>
      <vt:lpstr>Income Taxes</vt:lpstr>
      <vt:lpstr>Selected Quarterly Financial Da</vt:lpstr>
      <vt:lpstr>Related Party Transactions</vt:lpstr>
      <vt:lpstr>401(k) Savings Plan</vt:lpstr>
      <vt:lpstr>Subsequent Events</vt:lpstr>
      <vt:lpstr>Summary of Significant Accoun26</vt:lpstr>
      <vt:lpstr>Fair Value of Financial Asset27</vt:lpstr>
      <vt:lpstr>Investments (Tables)</vt:lpstr>
      <vt:lpstr>Property and Equipment, Net (Ta</vt:lpstr>
      <vt:lpstr>Accrued Expenses and Other Cu30</vt:lpstr>
      <vt:lpstr>Preferred Stock Warrant Liabi31</vt:lpstr>
      <vt:lpstr>Stockholders_ Equity (Deficit32</vt:lpstr>
      <vt:lpstr>Net Loss per Share (Tables)</vt:lpstr>
      <vt:lpstr>Commitments and Contingencies (</vt:lpstr>
      <vt:lpstr>Income Taxes (Tables)</vt:lpstr>
      <vt:lpstr>Selected Quarterly Financial 36</vt:lpstr>
      <vt:lpstr>Nature of the Business and Ba37</vt:lpstr>
      <vt:lpstr>Summary of Significant Accoun38</vt:lpstr>
      <vt:lpstr>Fair Value of Financial Asset39</vt:lpstr>
      <vt:lpstr>Fair Value of Financial Asset40</vt:lpstr>
      <vt:lpstr>Investments - Schedule of Fair </vt:lpstr>
      <vt:lpstr>Investments - Additional Inform</vt:lpstr>
      <vt:lpstr>Property and Equipment, Net - S</vt:lpstr>
      <vt:lpstr>Property and Equipment, Net - A</vt:lpstr>
      <vt:lpstr>Accrued Expenses and Other Cu45</vt:lpstr>
      <vt:lpstr>Notes Payable - Additional Info</vt:lpstr>
      <vt:lpstr>Preferred Stock Warrant Liabi47</vt:lpstr>
      <vt:lpstr>Preferred Stock Warrant Liabi48</vt:lpstr>
      <vt:lpstr>Preferred Stock Warrant Liabi49</vt:lpstr>
      <vt:lpstr>Convertible Preferred Stock - A</vt:lpstr>
      <vt:lpstr>Stockholders' Equity (Deficit) </vt:lpstr>
      <vt:lpstr>Stockholders' Equity (Deficit52</vt:lpstr>
      <vt:lpstr>Stockholders' Equity (Deficit53</vt:lpstr>
      <vt:lpstr>Stockholders' Equity (Deficit54</vt:lpstr>
      <vt:lpstr>Stockholders' Equity (Deficit55</vt:lpstr>
      <vt:lpstr>Stockholders' Equity (Deficit56</vt:lpstr>
      <vt:lpstr>Stockholders' Equity (Deficit57</vt:lpstr>
      <vt:lpstr>Stockholders' Equity (Deficit58</vt:lpstr>
      <vt:lpstr>Stockholders' Equity (Deficit59</vt:lpstr>
      <vt:lpstr>Stockholders' Equity (Deficit60</vt:lpstr>
      <vt:lpstr>Stockholders' Equity (Deficit61</vt:lpstr>
      <vt:lpstr>Stockholders' Equity (Deficit62</vt:lpstr>
      <vt:lpstr>Net Loss per Share - Basic and </vt:lpstr>
      <vt:lpstr>Net Loss per Share - Summary of</vt:lpstr>
      <vt:lpstr>Commitments and Contingencies -</vt:lpstr>
      <vt:lpstr>Commitments and Contingencies66</vt:lpstr>
      <vt:lpstr>Income Taxes - Additional Infor</vt:lpstr>
      <vt:lpstr>Income Taxes - Schedule of Reco</vt:lpstr>
      <vt:lpstr>Income Taxes - Schedule of Net </vt:lpstr>
      <vt:lpstr>Income Taxes - Summary of Chang</vt:lpstr>
      <vt:lpstr>Selected Quarterly Financial 71</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4:50Z</dcterms:created>
  <dcterms:modified xmlns:dcterms="http://purl.org/dc/terms/" xmlns:xsi="http://www.w3.org/2001/XMLSchema-instance" xsi:type="dcterms:W3CDTF">2016-03-14T16:04:50Z</dcterms:modified>
  <dc:title xmlns:dc="http://purl.org/dc/elements/1.1/">Untitled</dc:title>
  <dc:description xmlns:dc="http://purl.org/dc/elements/1.1/"/>
  <dc:subject xmlns:dc="http://purl.org/dc/elements/1.1/"/>
  <cp:keywords/>
  <cp:category/>
</cp:coreProperties>
</file>